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Share-Based Compensation" sheetId="17" state="visible" r:id="rId17"/>
    <sheet xmlns:r="http://schemas.openxmlformats.org/officeDocument/2006/relationships" name="Earnings per Common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Sales (Tables)" sheetId="23" state="visible" r:id="rId23"/>
    <sheet xmlns:r="http://schemas.openxmlformats.org/officeDocument/2006/relationships" name="Long-Term Debt (Tables)" sheetId="24" state="visible" r:id="rId24"/>
    <sheet xmlns:r="http://schemas.openxmlformats.org/officeDocument/2006/relationships" name="Derivative Financial Instrume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Share-Based Compensation (Table" sheetId="28" state="visible" r:id="rId28"/>
    <sheet xmlns:r="http://schemas.openxmlformats.org/officeDocument/2006/relationships" name="Earnings per Common Share (Tabl" sheetId="29" state="visible" r:id="rId29"/>
    <sheet xmlns:r="http://schemas.openxmlformats.org/officeDocument/2006/relationships" name="Nature of Operations (Details)" sheetId="30" state="visible" r:id="rId30"/>
    <sheet xmlns:r="http://schemas.openxmlformats.org/officeDocument/2006/relationships" name="Summary of Significant Accoun_3" sheetId="31" state="visible" r:id="rId31"/>
    <sheet xmlns:r="http://schemas.openxmlformats.org/officeDocument/2006/relationships" name="Net Sales - Disaggregation of R" sheetId="32" state="visible" r:id="rId32"/>
    <sheet xmlns:r="http://schemas.openxmlformats.org/officeDocument/2006/relationships" name="Net Sales - Gift Card Liability" sheetId="33" state="visible" r:id="rId33"/>
    <sheet xmlns:r="http://schemas.openxmlformats.org/officeDocument/2006/relationships" name="Long-Term Debt - Schedule of Lo" sheetId="34" state="visible" r:id="rId34"/>
    <sheet xmlns:r="http://schemas.openxmlformats.org/officeDocument/2006/relationships" name="Long-Term Debt - Additional Det" sheetId="35" state="visible" r:id="rId35"/>
    <sheet xmlns:r="http://schemas.openxmlformats.org/officeDocument/2006/relationships" name="Derivative Financial Instrume_3" sheetId="36" state="visible" r:id="rId36"/>
    <sheet xmlns:r="http://schemas.openxmlformats.org/officeDocument/2006/relationships" name="Fair Value Measurements - Addit" sheetId="37" state="visible" r:id="rId37"/>
    <sheet xmlns:r="http://schemas.openxmlformats.org/officeDocument/2006/relationships" name="Property and Equipment (Details" sheetId="38" state="visible" r:id="rId38"/>
    <sheet xmlns:r="http://schemas.openxmlformats.org/officeDocument/2006/relationships" name="Accrued Expenses and Other Cu_3" sheetId="39" state="visible" r:id="rId39"/>
    <sheet xmlns:r="http://schemas.openxmlformats.org/officeDocument/2006/relationships" name="Share-Based Compensation - Addi" sheetId="40" state="visible" r:id="rId40"/>
    <sheet xmlns:r="http://schemas.openxmlformats.org/officeDocument/2006/relationships" name="Share-Based Compensation - Assu" sheetId="41" state="visible" r:id="rId41"/>
    <sheet xmlns:r="http://schemas.openxmlformats.org/officeDocument/2006/relationships" name="Share-Based Compensation - Unit" sheetId="42" state="visible" r:id="rId42"/>
    <sheet xmlns:r="http://schemas.openxmlformats.org/officeDocument/2006/relationships" name="Share-Based Compensation - Unre" sheetId="43" state="visible" r:id="rId43"/>
    <sheet xmlns:r="http://schemas.openxmlformats.org/officeDocument/2006/relationships" name="Earnings per Common Share (Deta"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9589</t>
        </is>
      </c>
    </row>
    <row r="9">
      <c r="A9" s="4" t="inlineStr">
        <is>
          <t>Entity Registrant Name</t>
        </is>
      </c>
      <c r="B9" s="4" t="inlineStr">
        <is>
          <t>Academy Sports and Outdoors, Inc.</t>
        </is>
      </c>
    </row>
    <row r="10">
      <c r="A10" s="4" t="inlineStr">
        <is>
          <t>Entity Incorporation, State or Country Code</t>
        </is>
      </c>
      <c r="B10" s="4" t="inlineStr">
        <is>
          <t>DE</t>
        </is>
      </c>
    </row>
    <row r="11">
      <c r="A11" s="4" t="inlineStr">
        <is>
          <t>Entity Tax Identification Number</t>
        </is>
      </c>
      <c r="B11" s="4" t="inlineStr">
        <is>
          <t>85-1800912</t>
        </is>
      </c>
    </row>
    <row r="12">
      <c r="A12" s="4" t="inlineStr">
        <is>
          <t>Entity Address, Address Line One</t>
        </is>
      </c>
      <c r="B12" s="4" t="inlineStr">
        <is>
          <t>1800 North Mason Road</t>
        </is>
      </c>
    </row>
    <row r="13">
      <c r="A13" s="4" t="inlineStr">
        <is>
          <t>Entity Address, City or Town</t>
        </is>
      </c>
      <c r="B13" s="4" t="inlineStr">
        <is>
          <t>Katy</t>
        </is>
      </c>
    </row>
    <row r="14">
      <c r="A14" s="4" t="inlineStr">
        <is>
          <t>Entity Address, State or Province</t>
        </is>
      </c>
      <c r="B14" s="4" t="inlineStr">
        <is>
          <t>TX</t>
        </is>
      </c>
    </row>
    <row r="15">
      <c r="A15" s="4" t="inlineStr">
        <is>
          <t>Entity Address, Postal Zip Code</t>
        </is>
      </c>
      <c r="B15" s="4" t="inlineStr">
        <is>
          <t>77449</t>
        </is>
      </c>
    </row>
    <row r="16">
      <c r="A16" s="4" t="inlineStr">
        <is>
          <t>City Area Code</t>
        </is>
      </c>
      <c r="B16" s="4" t="inlineStr">
        <is>
          <t>281</t>
        </is>
      </c>
    </row>
    <row r="17">
      <c r="A17" s="4" t="inlineStr">
        <is>
          <t>Local Phone Number</t>
        </is>
      </c>
      <c r="B17" s="4" t="inlineStr">
        <is>
          <t>646-5200</t>
        </is>
      </c>
    </row>
    <row r="18">
      <c r="A18" s="4" t="inlineStr">
        <is>
          <t>Title of 12(b) Security</t>
        </is>
      </c>
      <c r="B18" s="4" t="inlineStr">
        <is>
          <t>Common Stock, par value $0.01 per share</t>
        </is>
      </c>
    </row>
    <row r="19">
      <c r="A19" s="4" t="inlineStr">
        <is>
          <t>Trading Symbol</t>
        </is>
      </c>
      <c r="B19" s="4" t="inlineStr">
        <is>
          <t>AS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5096754</v>
      </c>
    </row>
    <row r="28">
      <c r="A28" s="4" t="inlineStr">
        <is>
          <t>Entity Central Index Key</t>
        </is>
      </c>
      <c r="B28" s="4" t="inlineStr">
        <is>
          <t>0001817358</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01-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Summary of Significant Accounting Policies The accompanying unaudited financial statements of the Company have been prepared as though they were required to be in accordance with Rule 10-01 of Regulation S-X for interim financial statements, however, they do not include all information and footnotes required by United States generally accepted accounting principles ("GAAP") for complete financial statements. Certain information and footnote disclosures normally included in our annual consolidated financial statements prepared in accordance with GAAP have been condensed or omitted. However, we believe that the disclosures included herein are adequate to make the information presented not misleading. These condensed consolidated financial statements should be read in conjunction with our audited consolidated financial statements and the notes thereto included in the Company's Annual Report on Form 10-K for the fiscal year ended January 29, 2022, as filed with the Securities and Exchange Commission on March 29, 2022 (the "Annual Report"). The information furnished herein reflects all normal recurring adjustments which are, in the opinion of management, necessary for a fair presentation of the results for the interim periods presented. The results of operations for the thirteen weeks ended April 30, 2022 are not necessarily indicative of the results that will be realized for the fiscal year ending January 28, 2023 or any other period. The balance sheet as of January 29, 2022 has been derived from our audited financial statements as of that date. For further information, refer to our audited financial statements and notes thereto included in the Annual Report. Basis of Presentation and Principles of Consolidation These unaudited condensed consolidated financial statements include the accounts of ASO, Inc. and its subsidiaries, New Academy Holding Company, LLC ("NAHC"), Academy Managing Co., LLC, Associated Investors, LLC, Academy, Ltd., the Company's operating company, and Academy International Limited. NAHC, Academy Managing Co., LLC, and Associated Investors, LLC are intermediate holding companies. All intercompany balances and transactions have been eliminated in consolidation. Use of Estimates in the Preparation of Financial Statements 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the possibility of additional unforeseen effects from the COVID-19 pandemic, these estimates remain challenging, and actual results could differ materially from our estimates. Reclassifications 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weeks ended May 1, 2021 for comparability purposes. This reclassification is in divisional presentation only and did not impact the overall net sales balances previously disclosed. Share Repurchases On September 2, 2021, the Board of Directors of the Company authorized a share repurchase program (the "2021 Share Repurchase Program") under which the Company may purchase up to $500 million of its outstanding shares during the three-year period ending September 2, 2024. Under the 2021 Share Repurchase Program, repurchases can be made using a variety of methods, which may include open market purchases, block trades, privately negotiated transactions and/or a non-discretionary trading plan, all in compliance with the rules of the SEC and other applicable legal requirements. The timing, manner, price and amount of any common share repurchases under the 2021 Share Repurchase Program will be determined by the Company in its discretion and will depend on a variety of factors, including legal requirements, price and economic and market conditions. The 2021 Share Repurchase Program does not obligate the Company to acquire any particular number of common shares, and the program may be suspended, extended, modified or discontinued at any time. During the thirteen weeks ended April 30, 2022, we repurchased and concurrently retired 2,272,349 shares of ASO, Inc. common stock for an aggregate amount of $88.5 million pursuant to the 2021 Share Repurchase Program. The Company allocates the excess of the repurchase price over the par value of shares acquired to Retained Earnings and Additional Paid-in Capital. The portion allocated to Additional Paid-in Capital is determined by dividing the number of shares to be retired by the number of shares issued multiplied by the balance of Additional Paid-in Capital as of the retirement date. As of April 30, 2022, approximately $100.2 million remained available for share repurchases pursuant to our 2021 Share Repurchase Program (see Note 13). Recent Accounting Pronouncements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Apr. 30, 2022</t>
        </is>
      </c>
    </row>
    <row r="3">
      <c r="A3" s="3" t="inlineStr">
        <is>
          <t>Revenue from Contract with Customer [Abstract]</t>
        </is>
      </c>
    </row>
    <row r="4">
      <c r="A4" s="4" t="inlineStr">
        <is>
          <t>Net Sales</t>
        </is>
      </c>
      <c r="B4" s="4" t="inlineStr">
        <is>
          <t xml:space="preserve">Net Sales Revenue from merchandise sales is recognized, net of sales tax, when the Company’s performance obligation to the customer is met, which is when the Company transfers control of the merchandise to the customer. Store merchandise sales are recognized at the point of sale and e-commerce sales are recognized upon delivery to the customer. The following table sets forth the approximate amount of sales by merchandise divisions for the periods presented (amounts in thousands): Thirteen Weeks Ended April 30, 2022 May 1, 2021 Merchandise division sales (1) Outdoors $ 457,854 $ 485,661 Sports and recreation 354,049 402,424 Apparel 342,368 375,757 Footwear 303,132 310,447 Total merchandise sales (2) 1,457,403 1,574,289 Other sales (3) 10,327 6,044 Net Sales $ 1,467,730 $ 1,580,333 (1) Certain products and categories were recategorized amongst various categories and divisions, respectively, to better align with our current merchandising strategy and view of the business. As a result, we have reclassified sales between divisions in the thirteen weeks ended May 1, 2021 for comparability purposes. This reclassification is in divisional presentation only and did not impact the overall net sales balances previously disclosed (see Note 2). (2) E-commerce sales consisted of 9.5% and 7.4% of merchandise sales for the thirteen weeks ended April 30, 2022 and May 1, 2021, respectively. (3) Other sales consisted primarily of the sales return allowance, gift card breakage income, credit card bounties and royalties, shipping income, net hunting and fishing license income and other items. We sell gift cards in stores, online and in third-party retail locations. A liability for gift cards, which is recorded in accrued expenses and other liabilities on our balance sheets is established at the time of sale and revenues are recognized as the gift cards are redeemed in stores or on our website. The following is a reconciliation of the gift card liability (amounts in thousands): Thirteen Weeks Ended April 30, 2022 May 1, 2021 Gift card liability, beginning balance $ 86,568 $ 74,253 Issued 18,209 18,442 Redeemed (30,278) (28,490) Recognized as breakage income (1,010) (963) Gift card liability, ending balance $ 73,489 $ 63,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30, 2022</t>
        </is>
      </c>
    </row>
    <row r="3">
      <c r="A3" s="3" t="inlineStr">
        <is>
          <t>Debt Disclosure [Abstract]</t>
        </is>
      </c>
    </row>
    <row r="4">
      <c r="A4" s="4" t="inlineStr">
        <is>
          <t>Long-Term Debt</t>
        </is>
      </c>
      <c r="B4" s="4" t="inlineStr">
        <is>
          <t>Long-Term Debt Our debt consisted of the following (amounts in thousands) as of: April 30, 2022 January 29, 2022 May 1, 2021 ABL Facility, due November 2025 $ — $ — $ — Term Loan, due November 2027 297,000 297,750 399,000 Notes, due November 2027 400,000 400,000 400,000 Total debt 697,000 697,750 799,000 Less current maturities (3,000) (3,000) (4,000) Less unamortized discount on Term Loan (2,353) (2,463) (3,714) Less deferred loan costs (1) (8,322) (8,702) (10,251) Long-term debt, net $ 683,325 $ 683,585 $ 781,035 (1) Deferred loan costs are related to the Term Loan and Notes. As of April 30, 2022, January 29, 2022 and May 1, 2021, the balance in deferred loan costs related to the ABL Facility (as defined below) was approximately $4.0 million, $4.3 million and $5.2 million, respectively, and was included in other noncurrent assets on our consolidated balance sheets. Total amortization of deferred loan costs was $0.7 million and $0.7 million for the thirteen weeks ended April 30, 2022 and May 1, 2021, respectively. Total expenses related to accretion of original issuance discount were $0.1 million and $0.1 million for the thirteen weeks ended April 30, 2022 and May 1, 2021, respectively. The expenses related to amortization of deferred loan costs and accretion of original issuance discount are included in interest expense, net on the consolidated statements of income. Term Loan We refer to the 2020 Term Loan and the Amendment collectively as the "Term Loan". On November 6, 2020, Academy, Ltd. entered into a seven-year $400.0 million senior secured term loan (the "2020 Term Loan") with Credit Suisse AG, Cayman Island Branch ("Credit Suisse"), as the administrative agent and collateral agent and the several other lenders and parties. The 2020 Term Loan will mature on November 6, 2027. The 2020 Term Loan bore interest, at Academy, Ltd.’s election, at either (1) LIBOR rate with a floor of 0.75%, plus a margin of 5.00%, or (2) a base rate equal to the highest of (a) the federal funds rate plus 0.50%, (b) Credit Suisse’s "prime rate", or (c) the one-month LIBOR rate plus 1.00%, plus a margin of 4.00%. Quarterly principal payments of approximately $1.0 million were required through September 30, 2027, with the balance due in full on the maturity date of November 6, 2027. On May 25, 2021, Academy, Ltd. entered into Amendment No. 4 (the “Amendment”) to the Second Amended and Restated Credit Agreement, dated as of November 6, 2020, among Academy, Ltd., as Borrower, Credit Suisse AG, Cayman Islands Branch, as the administrative agent and collateral agent, the several lenders party thereto and the several other parties named therein (as previously amended, the “Existing Credit Agreement” and as amended by the Amendment, the “Amended Credit Agreement”). Pursuant to the terms of the Amendment, Academy, Ltd. (i) reduced the applicable margin on LIBOR borrowings under the Existing Credit Agreement from 5.00% to 3.75% and (ii) utilized cash on hand to repay $99.0 million of outstanding borrowings under the Existing Credit Agreement, leaving an outstanding principal balance of $300.0 million under the Amended Credit Agreement. Quarterly principal payments of $750.0 thousand are required through September 30, 2027 and borrowings under the Amended Credit Agreement will continue to mature on November 6, 2027. All other material terms and provisions of the 2020 Term Loan remain substantially the same as the terms and provisions in place immediately prior to the effectiveness of the Amendment. As of April 30, 2022, the weighted average interest rate was 4.50%, with interest payable monthly. The terms and conditions of the Amendment also require that the outstanding balance under the Loan is prepaid under certain circumstances. As of April 30, 2022, no prepayment was due under the terms and conditions of the Term Loan. Notes On November 6, 2020, Academy, Ltd. issued $400.0 million of 6.00% senior secured notes which are due November 15, 2027 (the "Notes"), pursuant to an indenture, dated as of November 6, 2020 (the "Indenture") with The Bank of New York Mellon Trust Company, N.A., as trustee and collateral agent. The Notes require cash interest payments semi-annually in arrears on May 15 and November 15 of each year at a rate of 6.00% per year. ABL Facility On November 6, 2020, Academy, Ltd., as borrower, and the guarantors, amended the previously existing secured asset-based revolving credit facility by entering into an amendment to the First Amended and Restated ABL Credit Agreement, dated as of July 2, 2015, with JPMorgan Chase Bank, N.A. as the administrative agent and collateral agent, letter of credit issuer and swingline lender and the several lenders party thereto, which ABL amendment, among other things, extended the maturity of Academy, Ltd.’s asset-based revolving credit facility thereunder to November 6, 2025 (the "ABL Facility"). The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for the purchase of import goods and in support of insurance contracts. As of April 30, 2022, we had outstanding letters of credit of approximately $21.4 million, of which $17.8 million were issued under the ABL Facility, and we had no borrowings outstanding under the ABL Facility, leaving the available borrowing capacity under the ABL Facility of $982.2 million. Borrowings under the ABL Facility bear interest, at our election, at either (1) LIBOR plus a margin of 1.25% to 1.75%, or (2) a base rate equal to the highest of (a) the federal funds rate plus 0.50%, (b) JPMorgan Chase Bank, N.A.'s "prime rate", or (c) the one-month LIBOR rate plus 1.00%, plus a margin of 0.25% to 0.75%. The ABL Facility also provides a fee applicable to the unused commitments of 0.25%. The terms and conditions of the ABL Facility also require that we prepay outstanding loans under the ABL Facility under certain circumstances. As of April 30, 2022, no future prepayments of outstanding loans have been triggered under the terms and conditions of the ABL Facility. Covenants . The ABL Facility, Term Loan and Notes agreements contain covenants, including, among other things, covenants that restrict Academy, Ltd.'s ability to incur certain additional indebtedness, create or permit liens on assets, engage in mergers or consolidations, pay dividends, make other restricted payments, make loans or advances, engage in transactions with affiliates or amend material documents. Additionally, at certain times, the ABL Facility is subject to a minimum adjusted fixed charge coverage ratio. These covenants are subject to certain qualifications and limitations. We were in compliance with these covenants as of April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30, 2022</t>
        </is>
      </c>
    </row>
    <row r="3">
      <c r="A3" s="3" t="inlineStr">
        <is>
          <t>Derivative Instruments and Hedging Activities Disclosure [Abstract]</t>
        </is>
      </c>
    </row>
    <row r="4">
      <c r="A4" s="4" t="inlineStr">
        <is>
          <t>Derivative Financial Instruments</t>
        </is>
      </c>
      <c r="B4" s="4" t="inlineStr">
        <is>
          <t>Derivative Financial Instruments We have historically used interest rate swap agreements to hedge market risk relating to possible adverse changes in interest rates. All interest rate swaps had been designated as cash flow hedges of variable rate interest payments on borrowings under the Term Loan. As of April 30, 2022, we do not have any derivative financial instruments outstanding. For derivatives which were designated as hedging instruments, amounts included in Accumulated Other Comprehensive Income (Loss) ("AOCI") were reclassified to interest expense in the same period during which the hedged transaction affected earnings, which was as interest expense was recorded on the underlying Term Loan. The impact of gains and losses related to interest rate swaps that were deferred into AOCI and subsequently reclassified into expense are as follows (amounts in thousands): Thirteen Weeks Ended April 30, 2022 May 1, 2021 Accumulated Other Comprehensive Loss, beginning $ — $ (3,324) Increase to interest expense (net of tax impact of $270 for the thirteen weeks ended May 1, 2021) — 926 Accumulated Other Comprehensive Loss, ending $ — $ (2,3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Fair Value Measurements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Periodically we make cash investments in money market funds comprised of U.S. Government treasury bills and securities, which are classified as cash and redeemable on demand. As of April 30, 2022, January 29, 2022 and May 1, 2021, we held $357.1 million, $401.0 million and $476.0 million in money market fun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30, 2022</t>
        </is>
      </c>
    </row>
    <row r="3">
      <c r="A3" s="3" t="inlineStr">
        <is>
          <t>Property, Plant and Equipment [Abstract]</t>
        </is>
      </c>
    </row>
    <row r="4">
      <c r="A4" s="4" t="inlineStr">
        <is>
          <t>Property and Equipment</t>
        </is>
      </c>
      <c r="B4" s="4" t="inlineStr">
        <is>
          <t>Property and Equipment Property and equipment consists of the following (amounts in thousands) as of: April 30, 2022 January 29, 2022 May 1, 2021 Leasehold improvements $ 458,752 $ 456,918 $ 443,513 Equipment and software 607,752 602,289 565,873 Furniture and fixtures 339,265 336,679 322,326 Construction in progress 20,414 11,147 23,926 Land 3,698 3,698 3,698 Total property and equipment 1,429,881 1,410,731 1,359,336 Accumulated depreciation and amortization (1,090,352) (1,064,895) (993,331) Property and equipment, net $ 339,529 $ 345,836 $ 366,005 Depreciation expense was $25.6 million and $25.3 million in the thirteen weeks ended April 30, 2022 and May 1, 2021, respectively, and is included in selling, general and administrative expenses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30,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mounts in thousands) as of: April 30, 2022 January 29, 2022 May 1, 2021 Accrued interest $ 12,804 $ 6,583 $ 14,003 Accrued personnel costs 42,859 115,073 60,830 Accrued professional fees 1,849 4,534 3,453 Accrued sales and use tax 18,276 13,054 29,493 Accrued self-insurance 14,420 15,824 14,125 Deferred revenue - gift cards and other 76,146 88,713 66,309 Income taxes payable 48,163 9,602 45,087 Property taxes 25,684 17,747 24,798 Sales return allowance 6,600 6,200 6,100 Other 27,598 25,877 23,394 Accrued expenses and other current liabilities $ 274,399 $ 303,207 $ 287,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30, 2022</t>
        </is>
      </c>
    </row>
    <row r="3">
      <c r="A3" s="3" t="inlineStr">
        <is>
          <t>Share-based Payment Arrangement [Abstract]</t>
        </is>
      </c>
    </row>
    <row r="4">
      <c r="A4" s="4" t="inlineStr">
        <is>
          <t>Share-Based Compensation</t>
        </is>
      </c>
      <c r="B4" s="4" t="inlineStr">
        <is>
          <t>Share-Based Compensation On September 29, 2020, the ASO, Inc. Board of Directors adopted the 2020 Omnibus Incentive Plan (the "2020 Omnibus Incentive Plan"), which became effective on October 1, 2020. The 2020 Omnibus Incentive plan provides for the grant of certain equity incentive awards (each, an "Award"), such as options to purchase ASO, Inc. common stock (each, a "Stock Option") and restricted units that may settle in ASO, Inc. common stock (each, a "Restricted Stock Unit") to our directors, executives and eligible employees of the Company. Awards granted under the 2020 Omnibus Incentive Plan consist of Stock Options that vest upon the satisfaction of time-based requirements (each, a "Service Option"), Restricted Stock Units that vest upon the satisfaction of time-based requirements (each, a "Service Restricted Stock Unit") and Restricted Stock Units that vest upon the satisfaction of time and performance and/or market based requirements (each, a "Performance Restricted Stock Unit"). The plan reserved a total of 5,150,000 shares of common stock for issuance. As of April 30, 2022, there were 2,445,685 shares that were authorized and available for future issuance under the 2020 Omnibus Incentive Plan. On September 29, 2020, the ASO, Inc. Board of Directors adopted the 2020 Employee Stock Purchase Plan (the "ESPP"), which became effective on October 1, 2020. We have reserved a total of 2,000,000 shares under the ESPP and as of April 30, 2022, there were 1,885,546 shares authorized and available for future issuance under the ESPP. Equity compensation expense was $3.5 million and $5.9 million for the thirteen weeks ended April 30, 2022 and May 1, 2021, respectively. These costs are included in selling, general and administrative expenses in the statements of income. Distribution On August 28, 2020, New Academy Holding Company, LLC, the parent holding company for our operations prior to our initial public offering, paid a $257.0 million distribution to its members of record as of August 25, 2020. Cash payments ("Share-Based Award Payments") of $32.2 million for unvested Awards were paid upon vesting of such Awards, which was completed and paid in-full as of July 31, 2021. No further Share-Based Award Payments relative to the distribution are payable as of April 30, 2022. Service Option Fair Value Assumptions The fair value for Service Options granted was estimated using a Black-Scholes option-pricing model. The expected lives of the Service Options granted were based on the "SEC simplified" method. Expected price volatility was determined based on the implied volatilities of comparable companies over a historical period that matches the expected life of the Award. The risk-free interest rate was based on the expected U.S. Treasury rate over the expected life. The dividend yield was calculated based on the most recent annualized quarterly dividend and the valuation date closing stock price. The assumptions used to calculate the fair value of Awards granted are evaluated and modified, as necessary, to reflect current market conditions and experience. The following table presents the assumptions and grant date fair values for Service Options granted in the thirteen weeks ended April 30, 2022: Expected life in years 6.2 Expected volatility 43 % Weighted-average volatility 43.0 % Risk-free interest rate 2.4% to 2.8% Dividend yield 0.8 % The following table presents the Award grants during the thirteen weeks ended April 30, 2022: Service Options Service Restricted Stock Units Performance Restricted Stock Units Number of shares 810,708 136,913 168,703 Weighted average grant date fair value per Award $ 16.33 $ 39.37 $ 39.18 Weighted average exercise price per Award $ 39.18 N/A N/A The following table presents the unrecognized compensation cost as of April 30, 2022: Service Options Service Restricted Stock Units Performance Restricted Stock Units Remaining expense $ 21,176,307 $ 14,048,722 $ 8,374,632 Weighted average life remaining in years 3.5 3.0 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30, 2022</t>
        </is>
      </c>
    </row>
    <row r="3">
      <c r="A3" s="3" t="inlineStr">
        <is>
          <t>Earnings Per Share [Abstract]</t>
        </is>
      </c>
    </row>
    <row r="4">
      <c r="A4" s="4" t="inlineStr">
        <is>
          <t>Earnings per Common Share</t>
        </is>
      </c>
      <c r="B4" s="4" t="inlineStr">
        <is>
          <t xml:space="preserve">Earnings per Common Share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or liquidity event target which has yet to be achieved. Basic and diluted weighted average common shares outstanding and basic and diluted earnings per common share are calculated as follows (amounts in thousands except per share amounts): Thirteen Weeks Ended April 30, 2022 May 1, 2021 Net income $ 149,806 $ 177,796 Weighted average common shares outstanding - basic 86,658 92,088 Dilutive effect of Service Restricted Units and Service Restricted Stock Units 36 — Dilutive effect of Performance Restricted Stock Units and Liquidity Event Restricted Units 101 910 Dilutive effect of Service Options 1,607 2,095 Dilutive effect of Performance Unit Options and Performance Stock Options 212 1,379 Dilutive effect of ESPP Shares — — Weighted average common shares outstanding - diluted 88,614 96,472 Earnings per common share - basic $ 1.73 $ 1.93 Earnings per common share - diluted $ 1.69 $ 1.84 Anti-dilutive stock-based awards excluded from diluted calculation 311 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2</t>
        </is>
      </c>
    </row>
    <row r="3">
      <c r="A3" s="3" t="inlineStr">
        <is>
          <t>Related Party Transactions [Abstract]</t>
        </is>
      </c>
    </row>
    <row r="4">
      <c r="A4" s="4" t="inlineStr">
        <is>
          <t>Related Party Transactions</t>
        </is>
      </c>
      <c r="B4" s="4" t="inlineStr">
        <is>
          <t>Related Party TransactionsOn January 27, 2021, in connection with the Secondary Offering, the Company entered into an Underwriting Agreement with affiliates of KKR (as selling stockholders), the several other selling stockholders named therein, and the several underwriters named therein, including KCM (as underwriter).  The Secondary Offering was completed on February 1, 2021.  The Company did not pay KCM any fees in connection with this secondary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Apr. 30, 2022</t>
        </is>
      </c>
      <c r="C1" s="2" t="inlineStr">
        <is>
          <t>Jan. 29, 2022</t>
        </is>
      </c>
      <c r="D1" s="2" t="inlineStr">
        <is>
          <t>May 01, 2021</t>
        </is>
      </c>
    </row>
    <row r="2">
      <c r="A2" s="3" t="inlineStr">
        <is>
          <t>CURRENT ASSETS:</t>
        </is>
      </c>
    </row>
    <row r="3">
      <c r="A3" s="4" t="inlineStr">
        <is>
          <t>Cash and cash equivalents</t>
        </is>
      </c>
      <c r="B3" s="6" t="n">
        <v>472395</v>
      </c>
      <c r="C3" s="6" t="n">
        <v>485998</v>
      </c>
      <c r="D3" s="6" t="n">
        <v>593288</v>
      </c>
    </row>
    <row r="4">
      <c r="A4" s="4" t="inlineStr">
        <is>
          <t>Accounts receivable - less allowance for doubtful accounts of $808, $732 and $1,450, respectively</t>
        </is>
      </c>
      <c r="B4" s="5" t="n">
        <v>12666</v>
      </c>
      <c r="C4" s="5" t="n">
        <v>19718</v>
      </c>
      <c r="D4" s="5" t="n">
        <v>10831</v>
      </c>
    </row>
    <row r="5">
      <c r="A5" s="4" t="inlineStr">
        <is>
          <t>Merchandise inventories, net</t>
        </is>
      </c>
      <c r="B5" s="5" t="n">
        <v>1323886</v>
      </c>
      <c r="C5" s="5" t="n">
        <v>1171808</v>
      </c>
      <c r="D5" s="5" t="n">
        <v>1080804</v>
      </c>
    </row>
    <row r="6">
      <c r="A6" s="4" t="inlineStr">
        <is>
          <t>Prepaid expenses and other current assets</t>
        </is>
      </c>
      <c r="B6" s="5" t="n">
        <v>39578</v>
      </c>
      <c r="C6" s="5" t="n">
        <v>36460</v>
      </c>
      <c r="D6" s="5" t="n">
        <v>30369</v>
      </c>
    </row>
    <row r="7">
      <c r="A7" s="4" t="inlineStr">
        <is>
          <t>Assets held for sale</t>
        </is>
      </c>
      <c r="B7" s="5" t="n">
        <v>1763</v>
      </c>
      <c r="C7" s="5" t="n">
        <v>1763</v>
      </c>
      <c r="D7" s="5" t="n">
        <v>1763</v>
      </c>
    </row>
    <row r="8">
      <c r="A8" s="4" t="inlineStr">
        <is>
          <t>Total current assets</t>
        </is>
      </c>
      <c r="B8" s="5" t="n">
        <v>1850288</v>
      </c>
      <c r="C8" s="5" t="n">
        <v>1715747</v>
      </c>
      <c r="D8" s="5" t="n">
        <v>1717055</v>
      </c>
    </row>
    <row r="9">
      <c r="A9" s="4" t="inlineStr">
        <is>
          <t>PROPERTY AND EQUIPMENT, NET</t>
        </is>
      </c>
      <c r="B9" s="5" t="n">
        <v>339529</v>
      </c>
      <c r="C9" s="5" t="n">
        <v>345836</v>
      </c>
      <c r="D9" s="5" t="n">
        <v>366005</v>
      </c>
    </row>
    <row r="10">
      <c r="A10" s="4" t="inlineStr">
        <is>
          <t>RIGHT-OF-USE ASSETS</t>
        </is>
      </c>
      <c r="B10" s="5" t="n">
        <v>1085805</v>
      </c>
      <c r="C10" s="5" t="n">
        <v>1079546</v>
      </c>
      <c r="D10" s="5" t="n">
        <v>1127645</v>
      </c>
    </row>
    <row r="11">
      <c r="A11" s="4" t="inlineStr">
        <is>
          <t>TRADE NAME</t>
        </is>
      </c>
      <c r="B11" s="5" t="n">
        <v>577246</v>
      </c>
      <c r="C11" s="5" t="n">
        <v>577215</v>
      </c>
      <c r="D11" s="5" t="n">
        <v>577000</v>
      </c>
    </row>
    <row r="12">
      <c r="A12" s="4" t="inlineStr">
        <is>
          <t>GOODWILL</t>
        </is>
      </c>
      <c r="B12" s="5" t="n">
        <v>861920</v>
      </c>
      <c r="C12" s="5" t="n">
        <v>861920</v>
      </c>
      <c r="D12" s="5" t="n">
        <v>861920</v>
      </c>
    </row>
    <row r="13">
      <c r="A13" s="4" t="inlineStr">
        <is>
          <t>OTHER NONCURRENT ASSETS</t>
        </is>
      </c>
      <c r="B13" s="5" t="n">
        <v>4368</v>
      </c>
      <c r="C13" s="5" t="n">
        <v>4676</v>
      </c>
      <c r="D13" s="5" t="n">
        <v>7685</v>
      </c>
    </row>
    <row r="14">
      <c r="A14" s="4" t="inlineStr">
        <is>
          <t>Total assets</t>
        </is>
      </c>
      <c r="B14" s="5" t="n">
        <v>4719156</v>
      </c>
      <c r="C14" s="5" t="n">
        <v>4584940</v>
      </c>
      <c r="D14" s="5" t="n">
        <v>4657310</v>
      </c>
    </row>
    <row r="15">
      <c r="A15" s="3" t="inlineStr">
        <is>
          <t>CURRENT LIABILITIES:</t>
        </is>
      </c>
    </row>
    <row r="16">
      <c r="A16" s="4" t="inlineStr">
        <is>
          <t>Accounts payable</t>
        </is>
      </c>
      <c r="B16" s="5" t="n">
        <v>825456</v>
      </c>
      <c r="C16" s="5" t="n">
        <v>737826</v>
      </c>
      <c r="D16" s="5" t="n">
        <v>864966</v>
      </c>
    </row>
    <row r="17">
      <c r="A17" s="4" t="inlineStr">
        <is>
          <t>Accrued expenses and other current liabilities</t>
        </is>
      </c>
      <c r="B17" s="5" t="n">
        <v>274399</v>
      </c>
      <c r="C17" s="5" t="n">
        <v>303207</v>
      </c>
      <c r="D17" s="5" t="n">
        <v>287592</v>
      </c>
    </row>
    <row r="18">
      <c r="A18" s="4" t="inlineStr">
        <is>
          <t>Current lease liabilities</t>
        </is>
      </c>
      <c r="B18" s="5" t="n">
        <v>85719</v>
      </c>
      <c r="C18" s="5" t="n">
        <v>83077</v>
      </c>
      <c r="D18" s="5" t="n">
        <v>82676</v>
      </c>
    </row>
    <row r="19">
      <c r="A19" s="4" t="inlineStr">
        <is>
          <t>Current maturities of long-term debt</t>
        </is>
      </c>
      <c r="B19" s="5" t="n">
        <v>3000</v>
      </c>
      <c r="C19" s="5" t="n">
        <v>3000</v>
      </c>
      <c r="D19" s="5" t="n">
        <v>4000</v>
      </c>
    </row>
    <row r="20">
      <c r="A20" s="4" t="inlineStr">
        <is>
          <t>Total current liabilities</t>
        </is>
      </c>
      <c r="B20" s="5" t="n">
        <v>1188574</v>
      </c>
      <c r="C20" s="5" t="n">
        <v>1127110</v>
      </c>
      <c r="D20" s="5" t="n">
        <v>1239234</v>
      </c>
    </row>
    <row r="21">
      <c r="A21" s="4" t="inlineStr">
        <is>
          <t>LONG-TERM DEBT, NET</t>
        </is>
      </c>
      <c r="B21" s="5" t="n">
        <v>683325</v>
      </c>
      <c r="C21" s="5" t="n">
        <v>683585</v>
      </c>
      <c r="D21" s="5" t="n">
        <v>781035</v>
      </c>
    </row>
    <row r="22">
      <c r="A22" s="4" t="inlineStr">
        <is>
          <t>LONG-TERM LEASE LIABILITIES</t>
        </is>
      </c>
      <c r="B22" s="5" t="n">
        <v>1081871</v>
      </c>
      <c r="C22" s="5" t="n">
        <v>1077667</v>
      </c>
      <c r="D22" s="5" t="n">
        <v>1132196</v>
      </c>
    </row>
    <row r="23">
      <c r="A23" s="4" t="inlineStr">
        <is>
          <t>DEFERRED TAX LIABILITIES, NET</t>
        </is>
      </c>
      <c r="B23" s="5" t="n">
        <v>224366</v>
      </c>
      <c r="C23" s="5" t="n">
        <v>217212</v>
      </c>
      <c r="D23" s="5" t="n">
        <v>164038</v>
      </c>
    </row>
    <row r="24">
      <c r="A24" s="4" t="inlineStr">
        <is>
          <t>OTHER LONG-TERM LIABILITIES</t>
        </is>
      </c>
      <c r="B24" s="5" t="n">
        <v>12512</v>
      </c>
      <c r="C24" s="5" t="n">
        <v>12420</v>
      </c>
      <c r="D24" s="5" t="n">
        <v>26932</v>
      </c>
    </row>
    <row r="25">
      <c r="A25" s="4" t="inlineStr">
        <is>
          <t>Total liabilities</t>
        </is>
      </c>
      <c r="B25" s="5" t="n">
        <v>3190648</v>
      </c>
      <c r="C25" s="5" t="n">
        <v>3117994</v>
      </c>
      <c r="D25" s="5" t="n">
        <v>3343435</v>
      </c>
    </row>
    <row r="26">
      <c r="A26" s="4" t="inlineStr">
        <is>
          <t>COMMITMENTS AND CONTINGENCIES (NOTE 12)</t>
        </is>
      </c>
      <c r="B26" s="4" t="inlineStr">
        <is>
          <t xml:space="preserve"> </t>
        </is>
      </c>
      <c r="C26" s="4" t="inlineStr">
        <is>
          <t xml:space="preserve"> </t>
        </is>
      </c>
      <c r="D26" s="4" t="inlineStr">
        <is>
          <t xml:space="preserve"> </t>
        </is>
      </c>
    </row>
    <row r="27">
      <c r="A27" s="3" t="inlineStr">
        <is>
          <t>STOCKHOLDERS' EQUITY:</t>
        </is>
      </c>
    </row>
    <row r="28">
      <c r="A28" s="4" t="inlineStr">
        <is>
          <t>Preferred stock, $0.01 par value, authorized 50,000,000 shares; none issued and outstanding</t>
        </is>
      </c>
      <c r="B28" s="5" t="n">
        <v>0</v>
      </c>
      <c r="C28" s="5" t="n">
        <v>0</v>
      </c>
      <c r="D28" s="5" t="n">
        <v>0</v>
      </c>
    </row>
    <row r="29">
      <c r="A29" s="4" t="inlineStr">
        <is>
          <t>Common stock, $0.01 par value, authorized 300,000,000 shares; 85,071,234; 87,079,394 and 93,887,109 issued and outstanding as of April 30, 2022, January 29, 2022 and May 1, 2021, respectively.</t>
        </is>
      </c>
      <c r="B29" s="5" t="n">
        <v>850</v>
      </c>
      <c r="C29" s="5" t="n">
        <v>870</v>
      </c>
      <c r="D29" s="5" t="n">
        <v>939</v>
      </c>
    </row>
    <row r="30">
      <c r="A30" s="4" t="inlineStr">
        <is>
          <t>Additional paid-in capital</t>
        </is>
      </c>
      <c r="B30" s="5" t="n">
        <v>199559</v>
      </c>
      <c r="C30" s="5" t="n">
        <v>198016</v>
      </c>
      <c r="D30" s="5" t="n">
        <v>150370</v>
      </c>
    </row>
    <row r="31">
      <c r="A31" s="4" t="inlineStr">
        <is>
          <t>Retained earnings</t>
        </is>
      </c>
      <c r="B31" s="5" t="n">
        <v>1328099</v>
      </c>
      <c r="C31" s="5" t="n">
        <v>1268060</v>
      </c>
      <c r="D31" s="5" t="n">
        <v>1164964</v>
      </c>
    </row>
    <row r="32">
      <c r="A32" s="4" t="inlineStr">
        <is>
          <t>Accumulated other comprehensive loss</t>
        </is>
      </c>
      <c r="B32" s="5" t="n">
        <v>0</v>
      </c>
      <c r="C32" s="5" t="n">
        <v>0</v>
      </c>
      <c r="D32" s="5" t="n">
        <v>-2398</v>
      </c>
    </row>
    <row r="33">
      <c r="A33" s="4" t="inlineStr">
        <is>
          <t>Stockholders' equity</t>
        </is>
      </c>
      <c r="B33" s="5" t="n">
        <v>1528508</v>
      </c>
      <c r="C33" s="5" t="n">
        <v>1466946</v>
      </c>
      <c r="D33" s="5" t="n">
        <v>1313875</v>
      </c>
    </row>
    <row r="34">
      <c r="A34" s="4" t="inlineStr">
        <is>
          <t>Total liabilities and stockholders' equity</t>
        </is>
      </c>
      <c r="B34" s="6" t="n">
        <v>4719156</v>
      </c>
      <c r="C34" s="6" t="n">
        <v>4584940</v>
      </c>
      <c r="D34" s="6" t="n">
        <v>4657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Freight, Technology Related and Other Commitments As of April 30, 2022, we have obligations under freight, technology-related, construction and other contractual commitments in the amount of $73.9 million. Of such commitments, approximately $45.4 million is payable in the next 12 months.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in lawsuits, claims and demands brought by various parties relating to matters normally incident to our business. No individual case, or group of cases presenting substantially similar issues of law or fact, is expected to have a material effect on the manner in which we conduct our business or on our results of operations, financial position or liquidity. The majority of these cases are alleging product, premises, employment and/or commercial liability. Reserves have been established that we believe to be adequate based on our current evaluations and experience in these types of claim situations. However, the ultimate outcome of these cases cannot be determined at this time. We believe, taking into consideration our indemnities, insurance and reserves, the ultimate resolution of these matters will not have a material impact on our financial position, results of operations or cash flows.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2</t>
        </is>
      </c>
    </row>
    <row r="3">
      <c r="A3" s="3" t="inlineStr">
        <is>
          <t>Subsequent Events [Abstract]</t>
        </is>
      </c>
    </row>
    <row r="4">
      <c r="A4" s="4" t="inlineStr">
        <is>
          <t>Subsequent Events</t>
        </is>
      </c>
      <c r="B4" s="4" t="inlineStr">
        <is>
          <t>Subsequent Events Our management evaluated events or transactions that occurred after April 30, 2022 through June 7, 2022, the issuance date of the consolidated financial statements, and identified the following matters to report: On June 2, 2022, the Company's Board of Directors declared a quarterly cash dividend with respect to the fiscal quarter ended April 30, 2022, of $0.075 per share of the Company's common stock, payable on July 14, 2022, to stockholders of record as of the close of business on June 16, 2022. On June 2, 2022, the Company's Board of Directors authorized a new share repurchase program under which the Company may purchase up to $600 million of its outstanding shares during the three-year period ending June 2, 2025 (the "2022 Share Repurchase Program"). Under the 2022 Share Repurchase Program repurchases can be made using a variety of methods, which may include open market purchases, block trades, accelerated share repurchase programs, privately negotiated transactions and/or a non-discretionary trading plan, all in compliance with the rules of the SEC and other applicable legal requirements. The timing, manner, price and amount of any common share repurchases under the 2022 Share Repurchase Program will be determined by the Company in its discretion and will depend on a variety of factors, including legal requirements, price and economic and market conditions. The 2022 Share Repurchase Program does not obligate the Company to acquire any particular number of common shares, and the program may be suspended, extended, modified or discontinued at any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Basis of Presentation</t>
        </is>
      </c>
      <c r="B4" s="4" t="inlineStr">
        <is>
          <t>These unaudited condensed consolidated financial statements include the accounts of ASO, Inc. and its subsidiaries,  New Academy Holding Company, LLC ("NAHC"), Academy Managing Co., LLC, Associated Investors, LLC, Academy, Ltd., the Company's operating company, and Academy International Limited.  NAHC, Academy Managing Co., LLC, and Associated Investors, LLC are intermediate holding companies.</t>
        </is>
      </c>
    </row>
    <row r="5">
      <c r="A5" s="4" t="inlineStr">
        <is>
          <t>Principals of Consolidation</t>
        </is>
      </c>
      <c r="B5" s="4" t="inlineStr">
        <is>
          <t>All intercompany balances and transactions have been eliminated in consolidation.</t>
        </is>
      </c>
    </row>
    <row r="6">
      <c r="A6" s="4" t="inlineStr">
        <is>
          <t>Use of Estimates in the Preparation of Financial Statements</t>
        </is>
      </c>
      <c r="B6" s="4" t="inlineStr">
        <is>
          <t>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the possibility of additional unforeseen effects from the COVID-19 pandemic, these estimates remain challenging, and actual results could differ materially from our estimates.</t>
        </is>
      </c>
    </row>
    <row r="7">
      <c r="A7" s="4" t="inlineStr">
        <is>
          <t>Reclassifications</t>
        </is>
      </c>
      <c r="B7" s="4" t="inlineStr">
        <is>
          <t>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weeks ended May 1, 2021 for comparability purposes.  This reclassification is in divisional presentation only and did not impact the overall net sales balances previously disclosed.</t>
        </is>
      </c>
    </row>
    <row r="8">
      <c r="A8" s="4" t="inlineStr">
        <is>
          <t>Recent Accounting Pronouncements</t>
        </is>
      </c>
      <c r="B8" s="4" t="inlineStr">
        <is>
          <t>Reference Rate ReformIn March 2020, the FASB issued ASU 2020-04, "Reference Rate Reform (Topic 848): Facilitation of the Effects of Reference Rate Reform on Financial Reporting."  This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adoption of this guidance is effective for all entities as of March 12, 2020 through December 31, 2022.  The Company is currently evaluating the expedients and exceptions provided by this amendment as it relates to our transition from LIBOR to another reference rate to determine the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Apr. 30, 2022</t>
        </is>
      </c>
    </row>
    <row r="3">
      <c r="A3" s="3" t="inlineStr">
        <is>
          <t>Revenue from Contract with Customer [Abstract]</t>
        </is>
      </c>
    </row>
    <row r="4">
      <c r="A4" s="4" t="inlineStr">
        <is>
          <t>Disaggregation of Revenue</t>
        </is>
      </c>
      <c r="B4" s="4" t="inlineStr">
        <is>
          <t>The following table sets forth the approximate amount of sales by merchandise divisions for the periods presented (amounts in thousands): Thirteen Weeks Ended April 30, 2022 May 1, 2021 Merchandise division sales (1) Outdoors $ 457,854 $ 485,661 Sports and recreation 354,049 402,424 Apparel 342,368 375,757 Footwear 303,132 310,447 Total merchandise sales (2) 1,457,403 1,574,289 Other sales (3) 10,327 6,044 Net Sales $ 1,467,730 $ 1,580,333 (1) Certain products and categories were recategorized amongst various categories and divisions, respectively, to better align with our current merchandising strategy and view of the business. As a result, we have reclassified sales between divisions in the thirteen weeks ended May 1, 2021 for comparability purposes. This reclassification is in divisional presentation only and did not impact the overall net sales balances previously disclosed (see Note 2). (2) E-commerce sales consisted of 9.5% and 7.4% of merchandise sales for the thirteen weeks ended April 30, 2022 and May 1, 2021, respectively. (3) Other sales consisted primarily of the sales return allowance, gift card breakage income, credit card bounties and royalties, shipping income, net hunting and fishing license income and other items.</t>
        </is>
      </c>
    </row>
    <row r="5">
      <c r="A5" s="4" t="inlineStr">
        <is>
          <t>Reconciliation of Gift Card Liability</t>
        </is>
      </c>
      <c r="B5" s="4" t="inlineStr">
        <is>
          <t xml:space="preserve">The following is a reconciliation of the gift card liability (amounts in thousands): Thirteen Weeks Ended April 30, 2022 May 1, 2021 Gift card liability, beginning balance $ 86,568 $ 74,253 Issued 18,209 18,442 Redeemed (30,278) (28,490) Recognized as breakage income (1,010) (963) Gift card liability, ending balance $ 73,489 $ 63,2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30, 2022</t>
        </is>
      </c>
    </row>
    <row r="3">
      <c r="A3" s="3" t="inlineStr">
        <is>
          <t>Debt Disclosure [Abstract]</t>
        </is>
      </c>
    </row>
    <row r="4">
      <c r="A4" s="4" t="inlineStr">
        <is>
          <t>Schedule of Long-term Debt</t>
        </is>
      </c>
      <c r="B4" s="4" t="inlineStr">
        <is>
          <t>Our debt consisted of the following (amounts in thousands) as of: April 30, 2022 January 29, 2022 May 1, 2021 ABL Facility, due November 2025 $ — $ — $ — Term Loan, due November 2027 297,000 297,750 399,000 Notes, due November 2027 400,000 400,000 400,000 Total debt 697,000 697,750 799,000 Less current maturities (3,000) (3,000) (4,000) Less unamortized discount on Term Loan (2,353) (2,463) (3,714) Less deferred loan costs (1) (8,322) (8,702) (10,251) Long-term debt, net $ 683,325 $ 683,585 $ 781,035 (1) Deferred loan costs are related to the Term Loan and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Apr. 30, 2022</t>
        </is>
      </c>
    </row>
    <row r="3">
      <c r="A3" s="3" t="inlineStr">
        <is>
          <t>Derivative Instruments and Hedging Activities Disclosure [Abstract]</t>
        </is>
      </c>
    </row>
    <row r="4">
      <c r="A4" s="4" t="inlineStr">
        <is>
          <t>Impact of Gains and Losses Related to Interest Rate Swaps</t>
        </is>
      </c>
      <c r="B4" s="4" t="inlineStr">
        <is>
          <t>The impact of gains and losses related to interest rate swaps that were deferred into AOCI and subsequently reclassified into expense are as follows (amounts in thousands): Thirteen Weeks Ended April 30, 2022 May 1, 2021 Accumulated Other Comprehensive Loss, beginning $ — $ (3,324) Increase to interest expense (net of tax impact of $270 for the thirteen weeks ended May 1, 2021) — 926 Accumulated Other Comprehensive Loss, ending $ — $ (2,3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30, 2022</t>
        </is>
      </c>
    </row>
    <row r="3">
      <c r="A3" s="3" t="inlineStr">
        <is>
          <t>Property, Plant and Equipment [Abstract]</t>
        </is>
      </c>
    </row>
    <row r="4">
      <c r="A4" s="4" t="inlineStr">
        <is>
          <t>Property and Equipment</t>
        </is>
      </c>
      <c r="B4" s="4" t="inlineStr">
        <is>
          <t xml:space="preserve">Property and equipment consists of the following (amounts in thousands) as of: April 30, 2022 January 29, 2022 May 1, 2021 Leasehold improvements $ 458,752 $ 456,918 $ 443,513 Equipment and software 607,752 602,289 565,873 Furniture and fixtures 339,265 336,679 322,326 Construction in progress 20,414 11,147 23,926 Land 3,698 3,698 3,698 Total property and equipment 1,429,881 1,410,731 1,359,336 Accumulated depreciation and amortization (1,090,352) (1,064,895) (993,331) Property and equipment, net $ 339,529 $ 345,836 $ 366,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Apr. 30, 2022</t>
        </is>
      </c>
    </row>
    <row r="3">
      <c r="A3" s="3" t="inlineStr">
        <is>
          <t>Payables and Accruals [Abstract]</t>
        </is>
      </c>
    </row>
    <row r="4">
      <c r="A4" s="4" t="inlineStr">
        <is>
          <t>Schedule of Accrued Expenses</t>
        </is>
      </c>
      <c r="B4" s="4" t="inlineStr">
        <is>
          <t xml:space="preserve">Accrued expenses and other current liabilities consist of the following (amounts in thousands) as of: April 30, 2022 January 29, 2022 May 1, 2021 Accrued interest $ 12,804 $ 6,583 $ 14,003 Accrued personnel costs 42,859 115,073 60,830 Accrued professional fees 1,849 4,534 3,453 Accrued sales and use tax 18,276 13,054 29,493 Accrued self-insurance 14,420 15,824 14,125 Deferred revenue - gift cards and other 76,146 88,713 66,309 Income taxes payable 48,163 9,602 45,087 Property taxes 25,684 17,747 24,798 Sales return allowance 6,600 6,200 6,100 Other 27,598 25,877 23,394 Accrued expenses and other current liabilities $ 274,399 $ 303,207 $ 287,592 </t>
        </is>
      </c>
    </row>
    <row r="5">
      <c r="A5" s="4" t="inlineStr">
        <is>
          <t>Schedule of Other Current Liabilities</t>
        </is>
      </c>
      <c r="B5" s="4" t="inlineStr">
        <is>
          <t xml:space="preserve">Accrued expenses and other current liabilities consist of the following (amounts in thousands) as of: April 30, 2022 January 29, 2022 May 1, 2021 Accrued interest $ 12,804 $ 6,583 $ 14,003 Accrued personnel costs 42,859 115,073 60,830 Accrued professional fees 1,849 4,534 3,453 Accrued sales and use tax 18,276 13,054 29,493 Accrued self-insurance 14,420 15,824 14,125 Deferred revenue - gift cards and other 76,146 88,713 66,309 Income taxes payable 48,163 9,602 45,087 Property taxes 25,684 17,747 24,798 Sales return allowance 6,600 6,200 6,100 Other 27,598 25,877 23,394 Accrued expenses and other current liabilities $ 274,399 $ 303,207 $ 287,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Apr. 30, 2022</t>
        </is>
      </c>
    </row>
    <row r="3">
      <c r="A3" s="3" t="inlineStr">
        <is>
          <t>Share-based Payment Arrangement [Abstract]</t>
        </is>
      </c>
    </row>
    <row r="4">
      <c r="A4" s="4" t="inlineStr">
        <is>
          <t>Assumptions and Grant Date Fair Values for Options Granted</t>
        </is>
      </c>
      <c r="B4" s="4" t="inlineStr">
        <is>
          <t>The following table presents the assumptions and grant date fair values for Service Options granted in the thirteen weeks ended April 30, 2022: Expected life in years 6.2 Expected volatility 43 % Weighted-average volatility 43.0 % Risk-free interest rate 2.4% to 2.8% Dividend yield 0.8 %</t>
        </is>
      </c>
    </row>
    <row r="5">
      <c r="A5" s="4" t="inlineStr">
        <is>
          <t>Units Granted</t>
        </is>
      </c>
      <c r="B5" s="4" t="inlineStr">
        <is>
          <t>The following table presents the Award grants during the thirteen weeks ended April 30, 2022: Service Options Service Restricted Stock Units Performance Restricted Stock Units Number of shares 810,708 136,913 168,703 Weighted average grant date fair value per Award $ 16.33 $ 39.37 $ 39.18 Weighted average exercise price per Award $ 39.18 N/A N/A</t>
        </is>
      </c>
    </row>
    <row r="6">
      <c r="A6" s="4" t="inlineStr">
        <is>
          <t>Unrecognized Compensation Cost</t>
        </is>
      </c>
      <c r="B6" s="4" t="inlineStr">
        <is>
          <t>The following table presents the unrecognized compensation cost as of April 30, 2022: Service Options Service Restricted Stock Units Performance Restricted Stock Units Remaining expense $ 21,176,307 $ 14,048,722 $ 8,374,632 Weighted average life remaining in years 3.5 3.0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Apr. 30, 2022</t>
        </is>
      </c>
    </row>
    <row r="3">
      <c r="A3" s="3" t="inlineStr">
        <is>
          <t>Earnings Per Share [Abstract]</t>
        </is>
      </c>
    </row>
    <row r="4">
      <c r="A4" s="4" t="inlineStr">
        <is>
          <t>Earnings per Common Share</t>
        </is>
      </c>
      <c r="B4" s="4" t="inlineStr">
        <is>
          <t xml:space="preserve">Basic and diluted weighted average common shares outstanding and basic and diluted earnings per common share are calculated as follows (amounts in thousands except per share amounts): Thirteen Weeks Ended April 30, 2022 May 1, 2021 Net income $ 149,806 $ 177,796 Weighted average common shares outstanding - basic 86,658 92,088 Dilutive effect of Service Restricted Units and Service Restricted Stock Units 36 — Dilutive effect of Performance Restricted Stock Units and Liquidity Event Restricted Units 101 910 Dilutive effect of Service Options 1,607 2,095 Dilutive effect of Performance Unit Options and Performance Stock Options 212 1,379 Dilutive effect of ESPP Shares — — Weighted average common shares outstanding - diluted 88,614 96,472 Earnings per common share - basic $ 1.73 $ 1.93 Earnings per common share - diluted $ 1.69 $ 1.84 Anti-dilutive stock-based awards excluded from diluted calculation 311 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Consolidated Balance Sheets (Parenthetical) - USD ($) $ in Thousands</t>
        </is>
      </c>
      <c r="B1" s="2" t="inlineStr">
        <is>
          <t>Apr. 30, 2022</t>
        </is>
      </c>
      <c r="C1" s="2" t="inlineStr">
        <is>
          <t>Jan. 29, 2022</t>
        </is>
      </c>
      <c r="D1" s="2" t="inlineStr">
        <is>
          <t>May 01, 2021</t>
        </is>
      </c>
    </row>
    <row r="2">
      <c r="A2" s="3" t="inlineStr">
        <is>
          <t>Statement of Financial Position [Abstract]</t>
        </is>
      </c>
    </row>
    <row r="3">
      <c r="A3" s="4" t="inlineStr">
        <is>
          <t>Allowance for doubtful accounts</t>
        </is>
      </c>
      <c r="B3" s="6" t="n">
        <v>808</v>
      </c>
      <c r="C3" s="6" t="n">
        <v>732</v>
      </c>
      <c r="D3" s="6" t="n">
        <v>1450</v>
      </c>
    </row>
    <row r="4">
      <c r="A4" s="4" t="inlineStr">
        <is>
          <t>Preferred stock, par value (in dollars per share)</t>
        </is>
      </c>
      <c r="B4" s="7" t="n">
        <v>0.01</v>
      </c>
      <c r="C4" s="7" t="n">
        <v>0.01</v>
      </c>
      <c r="D4" s="7" t="n">
        <v>0.01</v>
      </c>
    </row>
    <row r="5">
      <c r="A5" s="4" t="inlineStr">
        <is>
          <t>Preferred stock, authorized (in shares)</t>
        </is>
      </c>
      <c r="B5" s="5" t="n">
        <v>50000000</v>
      </c>
      <c r="C5" s="5" t="n">
        <v>50000000</v>
      </c>
      <c r="D5" s="5" t="n">
        <v>50000000</v>
      </c>
    </row>
    <row r="6">
      <c r="A6" s="4" t="inlineStr">
        <is>
          <t>Preferred stock, issued (in shares)</t>
        </is>
      </c>
      <c r="B6" s="5" t="n">
        <v>0</v>
      </c>
      <c r="C6" s="5" t="n">
        <v>0</v>
      </c>
      <c r="D6" s="5" t="n">
        <v>0</v>
      </c>
    </row>
    <row r="7">
      <c r="A7" s="4" t="inlineStr">
        <is>
          <t>Preferred stock, outstanding (in shares)</t>
        </is>
      </c>
      <c r="B7" s="5" t="n">
        <v>0</v>
      </c>
      <c r="C7" s="5" t="n">
        <v>0</v>
      </c>
      <c r="D7" s="5" t="n">
        <v>0</v>
      </c>
    </row>
    <row r="8">
      <c r="A8" s="4" t="inlineStr">
        <is>
          <t>Common stock, par value (in dollars per share)</t>
        </is>
      </c>
      <c r="B8" s="7" t="n">
        <v>0.01</v>
      </c>
      <c r="C8" s="7" t="n">
        <v>0.01</v>
      </c>
      <c r="D8" s="7" t="n">
        <v>0.01</v>
      </c>
    </row>
    <row r="9">
      <c r="A9" s="4" t="inlineStr">
        <is>
          <t>Common stock, authorized (in shares)</t>
        </is>
      </c>
      <c r="B9" s="5" t="n">
        <v>300000000</v>
      </c>
      <c r="C9" s="5" t="n">
        <v>300000000</v>
      </c>
      <c r="D9" s="5" t="n">
        <v>300000000</v>
      </c>
    </row>
    <row r="10">
      <c r="A10" s="4" t="inlineStr">
        <is>
          <t>Common stock, issued (in shares)</t>
        </is>
      </c>
      <c r="B10" s="5" t="n">
        <v>85071234</v>
      </c>
      <c r="C10" s="5" t="n">
        <v>87079394</v>
      </c>
      <c r="D10" s="5" t="n">
        <v>93887109</v>
      </c>
    </row>
    <row r="11">
      <c r="A11" s="4" t="inlineStr">
        <is>
          <t>Common stock, outstanding (in shares)</t>
        </is>
      </c>
      <c r="B11" s="5" t="n">
        <v>85071234</v>
      </c>
      <c r="C11" s="5" t="n">
        <v>87079394</v>
      </c>
      <c r="D11" s="5" t="n">
        <v>93887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45" customWidth="1" min="3" max="3"/>
  </cols>
  <sheetData>
    <row r="1">
      <c r="A1" s="1" t="inlineStr">
        <is>
          <t>Nature of Operations (Details)</t>
        </is>
      </c>
      <c r="B1" s="2" t="inlineStr">
        <is>
          <t>Jan. 27, 2021USD ($)$ / sharesshares</t>
        </is>
      </c>
      <c r="C1" s="2" t="inlineStr">
        <is>
          <t>Apr. 30, 2022statelocationdistributionCenter</t>
        </is>
      </c>
    </row>
    <row r="2">
      <c r="A2" s="3" t="inlineStr">
        <is>
          <t>Consolidation, Less than Wholly Owned Subsidiary, Parent Ownership Interest, Effects of Changes, Net [Line Items]</t>
        </is>
      </c>
    </row>
    <row r="3">
      <c r="A3" s="4" t="inlineStr">
        <is>
          <t>Number of retail locations | location</t>
        </is>
      </c>
      <c r="C3" s="5" t="n">
        <v>260</v>
      </c>
    </row>
    <row r="4">
      <c r="A4" s="4" t="inlineStr">
        <is>
          <t>Number of states | state</t>
        </is>
      </c>
      <c r="C4" s="5" t="n">
        <v>16</v>
      </c>
    </row>
    <row r="5">
      <c r="A5" s="4" t="inlineStr">
        <is>
          <t>Number of distribution centers | distributionCenter</t>
        </is>
      </c>
      <c r="C5" s="5" t="n">
        <v>3</v>
      </c>
    </row>
    <row r="6">
      <c r="A6" s="4" t="inlineStr">
        <is>
          <t>Secondary Offering</t>
        </is>
      </c>
    </row>
    <row r="7">
      <c r="A7" s="3" t="inlineStr">
        <is>
          <t>Consolidation, Less than Wholly Owned Subsidiary, Parent Ownership Interest, Effects of Changes, Net [Line Items]</t>
        </is>
      </c>
    </row>
    <row r="8">
      <c r="A8" s="4" t="inlineStr">
        <is>
          <t>Number of shares issued in transaction (in shares)</t>
        </is>
      </c>
      <c r="B8" s="5" t="n">
        <v>12000000</v>
      </c>
    </row>
    <row r="9">
      <c r="A9" s="4" t="inlineStr">
        <is>
          <t>Price per share (in dollars per share) | $ / shares</t>
        </is>
      </c>
      <c r="B9" s="7" t="n">
        <v>20.69</v>
      </c>
    </row>
    <row r="10">
      <c r="A10" s="4" t="inlineStr">
        <is>
          <t>Net proceeds from sale of stock | $</t>
        </is>
      </c>
      <c r="B10" s="6" t="n">
        <v>0</v>
      </c>
    </row>
    <row r="11">
      <c r="A11" s="4" t="inlineStr">
        <is>
          <t>Over-Allotment Option</t>
        </is>
      </c>
    </row>
    <row r="12">
      <c r="A12" s="3" t="inlineStr">
        <is>
          <t>Consolidation, Less than Wholly Owned Subsidiary, Parent Ownership Interest, Effects of Changes, Net [Line Items]</t>
        </is>
      </c>
    </row>
    <row r="13">
      <c r="A13" s="4" t="inlineStr">
        <is>
          <t>Number of shares issued in transaction (in shares)</t>
        </is>
      </c>
      <c r="B13" s="5" t="n">
        <v>1800000</v>
      </c>
    </row>
    <row r="14">
      <c r="A14" s="4" t="inlineStr">
        <is>
          <t>Period to purchase additional shares</t>
        </is>
      </c>
      <c r="B14" s="4" t="inlineStr">
        <is>
          <t>3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02, 2021</t>
        </is>
      </c>
      <c r="C1" s="2" t="inlineStr">
        <is>
          <t>Apr. 30, 2022</t>
        </is>
      </c>
    </row>
    <row r="2">
      <c r="A2" s="3" t="inlineStr">
        <is>
          <t>Accounting Policies [Abstract]</t>
        </is>
      </c>
    </row>
    <row r="3">
      <c r="A3" s="4" t="inlineStr">
        <is>
          <t>Share repurchase program, authorized amount</t>
        </is>
      </c>
      <c r="B3" s="6" t="n">
        <v>500000</v>
      </c>
    </row>
    <row r="4">
      <c r="A4" s="4" t="inlineStr">
        <is>
          <t>Share repurchase program, period in force</t>
        </is>
      </c>
      <c r="B4" s="4" t="inlineStr">
        <is>
          <t>3 years</t>
        </is>
      </c>
    </row>
    <row r="5">
      <c r="A5" s="4" t="inlineStr">
        <is>
          <t>Repurchase of common stock for retirement (in shares)</t>
        </is>
      </c>
      <c r="C5" s="5" t="n">
        <v>2272349</v>
      </c>
    </row>
    <row r="6">
      <c r="A6" s="4" t="inlineStr">
        <is>
          <t>Repurchase of common stock for retirement</t>
        </is>
      </c>
      <c r="C6" s="6" t="n">
        <v>88501</v>
      </c>
    </row>
    <row r="7">
      <c r="A7" s="4" t="inlineStr">
        <is>
          <t>Share repurchase program, remaining authorized amount</t>
        </is>
      </c>
      <c r="C7" s="6" t="n">
        <v>100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Sales - Disaggregation of Revenue (Details) - USD ($) $ in Thousands</t>
        </is>
      </c>
      <c r="B1" s="2" t="inlineStr">
        <is>
          <t>3 Months Ended</t>
        </is>
      </c>
    </row>
    <row r="2">
      <c r="B2" s="2" t="inlineStr">
        <is>
          <t>Apr. 30, 2022</t>
        </is>
      </c>
      <c r="C2" s="2" t="inlineStr">
        <is>
          <t>May 01, 2021</t>
        </is>
      </c>
    </row>
    <row r="3">
      <c r="A3" s="3" t="inlineStr">
        <is>
          <t>Disaggregation of Revenue [Line Items]</t>
        </is>
      </c>
    </row>
    <row r="4">
      <c r="A4" s="4" t="inlineStr">
        <is>
          <t>Net Sales</t>
        </is>
      </c>
      <c r="B4" s="6" t="n">
        <v>1467730</v>
      </c>
      <c r="C4" s="6" t="n">
        <v>1580333</v>
      </c>
    </row>
    <row r="5">
      <c r="A5" s="4" t="inlineStr">
        <is>
          <t>Customer Concentration Risk | Revenue from Contract with Customer Benchmark | E-Commerce</t>
        </is>
      </c>
    </row>
    <row r="6">
      <c r="A6" s="3" t="inlineStr">
        <is>
          <t>Disaggregation of Revenue [Line Items]</t>
        </is>
      </c>
    </row>
    <row r="7">
      <c r="A7" s="4" t="inlineStr">
        <is>
          <t>Percentage of sales</t>
        </is>
      </c>
      <c r="B7" s="4" t="inlineStr">
        <is>
          <t>9.50%</t>
        </is>
      </c>
      <c r="C7" s="4" t="inlineStr">
        <is>
          <t>7.40%</t>
        </is>
      </c>
    </row>
    <row r="8">
      <c r="A8" s="4" t="inlineStr">
        <is>
          <t>Outdoors</t>
        </is>
      </c>
    </row>
    <row r="9">
      <c r="A9" s="3" t="inlineStr">
        <is>
          <t>Disaggregation of Revenue [Line Items]</t>
        </is>
      </c>
    </row>
    <row r="10">
      <c r="A10" s="4" t="inlineStr">
        <is>
          <t>Net Sales</t>
        </is>
      </c>
      <c r="B10" s="6" t="n">
        <v>457854</v>
      </c>
      <c r="C10" s="6" t="n">
        <v>485661</v>
      </c>
    </row>
    <row r="11">
      <c r="A11" s="4" t="inlineStr">
        <is>
          <t>Sports and recreation</t>
        </is>
      </c>
    </row>
    <row r="12">
      <c r="A12" s="3" t="inlineStr">
        <is>
          <t>Disaggregation of Revenue [Line Items]</t>
        </is>
      </c>
    </row>
    <row r="13">
      <c r="A13" s="4" t="inlineStr">
        <is>
          <t>Net Sales</t>
        </is>
      </c>
      <c r="B13" s="5" t="n">
        <v>354049</v>
      </c>
      <c r="C13" s="5" t="n">
        <v>402424</v>
      </c>
    </row>
    <row r="14">
      <c r="A14" s="4" t="inlineStr">
        <is>
          <t>Apparel</t>
        </is>
      </c>
    </row>
    <row r="15">
      <c r="A15" s="3" t="inlineStr">
        <is>
          <t>Disaggregation of Revenue [Line Items]</t>
        </is>
      </c>
    </row>
    <row r="16">
      <c r="A16" s="4" t="inlineStr">
        <is>
          <t>Net Sales</t>
        </is>
      </c>
      <c r="B16" s="5" t="n">
        <v>342368</v>
      </c>
      <c r="C16" s="5" t="n">
        <v>375757</v>
      </c>
    </row>
    <row r="17">
      <c r="A17" s="4" t="inlineStr">
        <is>
          <t>Footwear</t>
        </is>
      </c>
    </row>
    <row r="18">
      <c r="A18" s="3" t="inlineStr">
        <is>
          <t>Disaggregation of Revenue [Line Items]</t>
        </is>
      </c>
    </row>
    <row r="19">
      <c r="A19" s="4" t="inlineStr">
        <is>
          <t>Net Sales</t>
        </is>
      </c>
      <c r="B19" s="5" t="n">
        <v>303132</v>
      </c>
      <c r="C19" s="5" t="n">
        <v>310447</v>
      </c>
    </row>
    <row r="20">
      <c r="A20" s="4" t="inlineStr">
        <is>
          <t>Total merchandise</t>
        </is>
      </c>
    </row>
    <row r="21">
      <c r="A21" s="3" t="inlineStr">
        <is>
          <t>Disaggregation of Revenue [Line Items]</t>
        </is>
      </c>
    </row>
    <row r="22">
      <c r="A22" s="4" t="inlineStr">
        <is>
          <t>Net Sales</t>
        </is>
      </c>
      <c r="B22" s="5" t="n">
        <v>1457403</v>
      </c>
      <c r="C22" s="5" t="n">
        <v>1574289</v>
      </c>
    </row>
    <row r="23">
      <c r="A23" s="4" t="inlineStr">
        <is>
          <t>Other sales</t>
        </is>
      </c>
    </row>
    <row r="24">
      <c r="A24" s="3" t="inlineStr">
        <is>
          <t>Disaggregation of Revenue [Line Items]</t>
        </is>
      </c>
    </row>
    <row r="25">
      <c r="A25" s="4" t="inlineStr">
        <is>
          <t>Net Sales</t>
        </is>
      </c>
      <c r="B25" s="6" t="n">
        <v>10327</v>
      </c>
      <c r="C25" s="6" t="n">
        <v>60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Net Sales - Gift Card Liability (Details) - USD ($) $ in Thousands</t>
        </is>
      </c>
      <c r="B1" s="2" t="inlineStr">
        <is>
          <t>3 Months Ended</t>
        </is>
      </c>
    </row>
    <row r="2">
      <c r="B2" s="2" t="inlineStr">
        <is>
          <t>Apr. 30, 2022</t>
        </is>
      </c>
      <c r="C2" s="2" t="inlineStr">
        <is>
          <t>May 01, 2021</t>
        </is>
      </c>
    </row>
    <row r="3">
      <c r="A3" s="3" t="inlineStr">
        <is>
          <t>Change in Contract with Customer, Liability [Roll Forward]</t>
        </is>
      </c>
    </row>
    <row r="4">
      <c r="A4" s="4" t="inlineStr">
        <is>
          <t>Gift card liability, beginning balance</t>
        </is>
      </c>
      <c r="B4" s="6" t="n">
        <v>86568</v>
      </c>
      <c r="C4" s="6" t="n">
        <v>74253</v>
      </c>
    </row>
    <row r="5">
      <c r="A5" s="4" t="inlineStr">
        <is>
          <t>Issued</t>
        </is>
      </c>
      <c r="B5" s="5" t="n">
        <v>18209</v>
      </c>
      <c r="C5" s="5" t="n">
        <v>18442</v>
      </c>
    </row>
    <row r="6">
      <c r="A6" s="4" t="inlineStr">
        <is>
          <t>Gift card liability, ending balance</t>
        </is>
      </c>
      <c r="B6" s="5" t="n">
        <v>73489</v>
      </c>
      <c r="C6" s="5" t="n">
        <v>63242</v>
      </c>
    </row>
    <row r="7">
      <c r="A7" s="4" t="inlineStr">
        <is>
          <t>Redeemed</t>
        </is>
      </c>
    </row>
    <row r="8">
      <c r="A8" s="3" t="inlineStr">
        <is>
          <t>Change in Contract with Customer, Liability [Roll Forward]</t>
        </is>
      </c>
    </row>
    <row r="9">
      <c r="A9" s="4" t="inlineStr">
        <is>
          <t>Redeemed and recognized as breakage income</t>
        </is>
      </c>
      <c r="B9" s="5" t="n">
        <v>-30278</v>
      </c>
      <c r="C9" s="5" t="n">
        <v>-28490</v>
      </c>
    </row>
    <row r="10">
      <c r="A10" s="4" t="inlineStr">
        <is>
          <t>Recognized as breakage income</t>
        </is>
      </c>
    </row>
    <row r="11">
      <c r="A11" s="3" t="inlineStr">
        <is>
          <t>Change in Contract with Customer, Liability [Roll Forward]</t>
        </is>
      </c>
    </row>
    <row r="12">
      <c r="A12" s="4" t="inlineStr">
        <is>
          <t>Redeemed and recognized as breakage income</t>
        </is>
      </c>
      <c r="B12" s="6" t="n">
        <v>-1010</v>
      </c>
      <c r="C12" s="6" t="n">
        <v>-9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Long-Term Debt - Schedule of Long-Term Debt (Details) - USD ($) $ in Thousands</t>
        </is>
      </c>
      <c r="B1" s="2" t="inlineStr">
        <is>
          <t>Apr. 30, 2022</t>
        </is>
      </c>
      <c r="C1" s="2" t="inlineStr">
        <is>
          <t>Jan. 29, 2022</t>
        </is>
      </c>
      <c r="D1" s="2" t="inlineStr">
        <is>
          <t>May 01, 2021</t>
        </is>
      </c>
    </row>
    <row r="2">
      <c r="A2" s="3" t="inlineStr">
        <is>
          <t>Debt Instrument [Line Items]</t>
        </is>
      </c>
    </row>
    <row r="3">
      <c r="A3" s="4" t="inlineStr">
        <is>
          <t>Total debt</t>
        </is>
      </c>
      <c r="B3" s="6" t="n">
        <v>697000</v>
      </c>
      <c r="C3" s="6" t="n">
        <v>697750</v>
      </c>
      <c r="D3" s="6" t="n">
        <v>799000</v>
      </c>
    </row>
    <row r="4">
      <c r="A4" s="4" t="inlineStr">
        <is>
          <t>Less current maturities</t>
        </is>
      </c>
      <c r="B4" s="5" t="n">
        <v>-3000</v>
      </c>
      <c r="C4" s="5" t="n">
        <v>-3000</v>
      </c>
      <c r="D4" s="5" t="n">
        <v>-4000</v>
      </c>
    </row>
    <row r="5">
      <c r="A5" s="4" t="inlineStr">
        <is>
          <t>Less unamortized discount on Term Loan</t>
        </is>
      </c>
      <c r="B5" s="5" t="n">
        <v>-2353</v>
      </c>
      <c r="C5" s="5" t="n">
        <v>-2463</v>
      </c>
      <c r="D5" s="5" t="n">
        <v>-3714</v>
      </c>
    </row>
    <row r="6">
      <c r="A6" s="4" t="inlineStr">
        <is>
          <t>Less deferred loan costs</t>
        </is>
      </c>
      <c r="B6" s="5" t="n">
        <v>-8322</v>
      </c>
      <c r="C6" s="5" t="n">
        <v>-8702</v>
      </c>
      <c r="D6" s="5" t="n">
        <v>-10251</v>
      </c>
    </row>
    <row r="7">
      <c r="A7" s="4" t="inlineStr">
        <is>
          <t>Long-term debt, net</t>
        </is>
      </c>
      <c r="B7" s="5" t="n">
        <v>683325</v>
      </c>
      <c r="C7" s="5" t="n">
        <v>683585</v>
      </c>
      <c r="D7" s="5" t="n">
        <v>781035</v>
      </c>
    </row>
    <row r="8">
      <c r="A8" s="4" t="inlineStr">
        <is>
          <t>Secured Debt | Term Loan, due November 2027</t>
        </is>
      </c>
    </row>
    <row r="9">
      <c r="A9" s="3" t="inlineStr">
        <is>
          <t>Debt Instrument [Line Items]</t>
        </is>
      </c>
    </row>
    <row r="10">
      <c r="A10" s="4" t="inlineStr">
        <is>
          <t>Total debt</t>
        </is>
      </c>
      <c r="B10" s="5" t="n">
        <v>297000</v>
      </c>
      <c r="C10" s="5" t="n">
        <v>297750</v>
      </c>
      <c r="D10" s="5" t="n">
        <v>399000</v>
      </c>
    </row>
    <row r="11">
      <c r="A11" s="4" t="inlineStr">
        <is>
          <t>Senior Notes | Notes, due November 2027</t>
        </is>
      </c>
    </row>
    <row r="12">
      <c r="A12" s="3" t="inlineStr">
        <is>
          <t>Debt Instrument [Line Items]</t>
        </is>
      </c>
    </row>
    <row r="13">
      <c r="A13" s="4" t="inlineStr">
        <is>
          <t>Total debt</t>
        </is>
      </c>
      <c r="B13" s="5" t="n">
        <v>400000</v>
      </c>
      <c r="C13" s="5" t="n">
        <v>400000</v>
      </c>
      <c r="D13" s="5" t="n">
        <v>400000</v>
      </c>
    </row>
    <row r="14">
      <c r="A14" s="4" t="inlineStr">
        <is>
          <t>Revolving Credit Facility | ABL Facility, due November 2025</t>
        </is>
      </c>
    </row>
    <row r="15">
      <c r="A15" s="3" t="inlineStr">
        <is>
          <t>Debt Instrument [Line Items]</t>
        </is>
      </c>
    </row>
    <row r="16">
      <c r="A16" s="4" t="inlineStr">
        <is>
          <t>Total debt</t>
        </is>
      </c>
      <c r="B16" s="6" t="n">
        <v>0</v>
      </c>
      <c r="C16" s="6" t="n">
        <v>0</v>
      </c>
      <c r="D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Long-Term Debt - Additional Detail (Details) - USD ($)</t>
        </is>
      </c>
      <c r="B1" s="2" t="inlineStr">
        <is>
          <t>May 25, 2021</t>
        </is>
      </c>
      <c r="C1" s="2" t="inlineStr">
        <is>
          <t>May 24, 2021</t>
        </is>
      </c>
      <c r="D1" s="2" t="inlineStr">
        <is>
          <t>Nov. 06, 2020</t>
        </is>
      </c>
      <c r="E1" s="2" t="inlineStr">
        <is>
          <t>Apr. 30, 2022</t>
        </is>
      </c>
      <c r="F1" s="2" t="inlineStr">
        <is>
          <t>May 01, 2021</t>
        </is>
      </c>
      <c r="G1" s="2" t="inlineStr">
        <is>
          <t>Jan. 29, 2022</t>
        </is>
      </c>
    </row>
    <row r="2">
      <c r="A2" s="3" t="inlineStr">
        <is>
          <t>Debt Instrument [Line Items]</t>
        </is>
      </c>
    </row>
    <row r="3">
      <c r="A3" s="4" t="inlineStr">
        <is>
          <t>Deferred loan costs</t>
        </is>
      </c>
      <c r="E3" s="6" t="n">
        <v>8322000</v>
      </c>
      <c r="F3" s="6" t="n">
        <v>10251000</v>
      </c>
      <c r="G3" s="6" t="n">
        <v>8702000</v>
      </c>
    </row>
    <row r="4">
      <c r="A4" s="4" t="inlineStr">
        <is>
          <t>Amortization of debt issuance costs</t>
        </is>
      </c>
      <c r="E4" s="5" t="n">
        <v>777000</v>
      </c>
      <c r="F4" s="5" t="n">
        <v>2030000</v>
      </c>
    </row>
    <row r="5">
      <c r="A5" s="4" t="inlineStr">
        <is>
          <t>Outstanding letters of credit</t>
        </is>
      </c>
      <c r="E5" s="5" t="n">
        <v>21400000</v>
      </c>
    </row>
    <row r="6">
      <c r="A6" s="4" t="inlineStr">
        <is>
          <t>Line of Credit | ABL Facility, due November 2025 | Revolving Credit Facility</t>
        </is>
      </c>
    </row>
    <row r="7">
      <c r="A7" s="3" t="inlineStr">
        <is>
          <t>Debt Instrument [Line Items]</t>
        </is>
      </c>
    </row>
    <row r="8">
      <c r="A8" s="4" t="inlineStr">
        <is>
          <t>Amortization of debt issuance costs</t>
        </is>
      </c>
      <c r="E8" s="5" t="n">
        <v>700000</v>
      </c>
      <c r="F8" s="5" t="n">
        <v>700000</v>
      </c>
    </row>
    <row r="9">
      <c r="A9" s="4" t="inlineStr">
        <is>
          <t>Accretion of original discount</t>
        </is>
      </c>
      <c r="E9" s="5" t="n">
        <v>100000</v>
      </c>
      <c r="F9" s="5" t="n">
        <v>100000</v>
      </c>
    </row>
    <row r="10">
      <c r="A10" s="4" t="inlineStr">
        <is>
          <t>Borrowings outstanding</t>
        </is>
      </c>
      <c r="E10" s="5" t="n">
        <v>0</v>
      </c>
    </row>
    <row r="11">
      <c r="A11" s="4" t="inlineStr">
        <is>
          <t>Remaining borrowing capacity</t>
        </is>
      </c>
      <c r="E11" s="6" t="n">
        <v>982200000</v>
      </c>
    </row>
    <row r="12">
      <c r="A12" s="4" t="inlineStr">
        <is>
          <t>Unused commitment fee, percentage</t>
        </is>
      </c>
      <c r="E12" s="4" t="inlineStr">
        <is>
          <t>0.25%</t>
        </is>
      </c>
    </row>
    <row r="13">
      <c r="A13" s="4" t="inlineStr">
        <is>
          <t>Line of Credit | ABL Facility, due November 2025 | Revolving Credit Facility | Other noncurrent assets</t>
        </is>
      </c>
    </row>
    <row r="14">
      <c r="A14" s="3" t="inlineStr">
        <is>
          <t>Debt Instrument [Line Items]</t>
        </is>
      </c>
    </row>
    <row r="15">
      <c r="A15" s="4" t="inlineStr">
        <is>
          <t>Deferred loan costs</t>
        </is>
      </c>
      <c r="E15" s="6" t="n">
        <v>4000000</v>
      </c>
      <c r="F15" s="6" t="n">
        <v>5200000</v>
      </c>
      <c r="G15" s="6" t="n">
        <v>4300000</v>
      </c>
    </row>
    <row r="16">
      <c r="A16" s="4" t="inlineStr">
        <is>
          <t>Line of Credit | ABL Facility, due November 2025 | Revolving Credit Facility | LIBOR Rate | Variable Rate Component, One | Minimum</t>
        </is>
      </c>
    </row>
    <row r="17">
      <c r="A17" s="3" t="inlineStr">
        <is>
          <t>Debt Instrument [Line Items]</t>
        </is>
      </c>
    </row>
    <row r="18">
      <c r="A18" s="4" t="inlineStr">
        <is>
          <t>Basis spread on variable rate</t>
        </is>
      </c>
      <c r="E18" s="4" t="inlineStr">
        <is>
          <t>1.25%</t>
        </is>
      </c>
    </row>
    <row r="19">
      <c r="A19" s="4" t="inlineStr">
        <is>
          <t>Line of Credit | ABL Facility, due November 2025 | Revolving Credit Facility | LIBOR Rate | Variable Rate Component, One | Maximum</t>
        </is>
      </c>
    </row>
    <row r="20">
      <c r="A20" s="3" t="inlineStr">
        <is>
          <t>Debt Instrument [Line Items]</t>
        </is>
      </c>
    </row>
    <row r="21">
      <c r="A21" s="4" t="inlineStr">
        <is>
          <t>Basis spread on variable rate</t>
        </is>
      </c>
      <c r="E21" s="4" t="inlineStr">
        <is>
          <t>1.75%</t>
        </is>
      </c>
    </row>
    <row r="22">
      <c r="A22" s="4" t="inlineStr">
        <is>
          <t>Line of Credit | ABL Facility, due November 2025 | Revolving Credit Facility | LIBOR Rate | Variable Rate Component, Three</t>
        </is>
      </c>
    </row>
    <row r="23">
      <c r="A23" s="3" t="inlineStr">
        <is>
          <t>Debt Instrument [Line Items]</t>
        </is>
      </c>
    </row>
    <row r="24">
      <c r="A24" s="4" t="inlineStr">
        <is>
          <t>Basis spread on variable rate</t>
        </is>
      </c>
      <c r="E24" s="4" t="inlineStr">
        <is>
          <t>1.00%</t>
        </is>
      </c>
    </row>
    <row r="25">
      <c r="A25" s="4" t="inlineStr">
        <is>
          <t>Line of Credit | ABL Facility, due November 2025 | Revolving Credit Facility | Federal funds rate | Variable Rate Component, Two</t>
        </is>
      </c>
    </row>
    <row r="26">
      <c r="A26" s="3" t="inlineStr">
        <is>
          <t>Debt Instrument [Line Items]</t>
        </is>
      </c>
    </row>
    <row r="27">
      <c r="A27" s="4" t="inlineStr">
        <is>
          <t>Basis spread on variable rate</t>
        </is>
      </c>
      <c r="E27" s="4" t="inlineStr">
        <is>
          <t>0.50%</t>
        </is>
      </c>
    </row>
    <row r="28">
      <c r="A28" s="4" t="inlineStr">
        <is>
          <t>Line of Credit | ABL Facility, due November 2025 | Revolving Credit Facility | Base Rate | Variable Rate Component, Three | Minimum</t>
        </is>
      </c>
    </row>
    <row r="29">
      <c r="A29" s="3" t="inlineStr">
        <is>
          <t>Debt Instrument [Line Items]</t>
        </is>
      </c>
    </row>
    <row r="30">
      <c r="A30" s="4" t="inlineStr">
        <is>
          <t>Basis spread on variable rate</t>
        </is>
      </c>
      <c r="E30" s="4" t="inlineStr">
        <is>
          <t>0.25%</t>
        </is>
      </c>
    </row>
    <row r="31">
      <c r="A31" s="4" t="inlineStr">
        <is>
          <t>Line of Credit | ABL Facility, due November 2025 | Revolving Credit Facility | Base Rate | Variable Rate Component, Three | Maximum</t>
        </is>
      </c>
    </row>
    <row r="32">
      <c r="A32" s="3" t="inlineStr">
        <is>
          <t>Debt Instrument [Line Items]</t>
        </is>
      </c>
    </row>
    <row r="33">
      <c r="A33" s="4" t="inlineStr">
        <is>
          <t>Basis spread on variable rate</t>
        </is>
      </c>
      <c r="E33" s="4" t="inlineStr">
        <is>
          <t>0.75%</t>
        </is>
      </c>
    </row>
    <row r="34">
      <c r="A34" s="4" t="inlineStr">
        <is>
          <t>Line of Credit | ABL Facility, due November 2025 | Letter of Credit</t>
        </is>
      </c>
    </row>
    <row r="35">
      <c r="A35" s="3" t="inlineStr">
        <is>
          <t>Debt Instrument [Line Items]</t>
        </is>
      </c>
    </row>
    <row r="36">
      <c r="A36" s="4" t="inlineStr">
        <is>
          <t>Outstanding letters of credit</t>
        </is>
      </c>
      <c r="E36" s="6" t="n">
        <v>17800000</v>
      </c>
    </row>
    <row r="37">
      <c r="A37" s="4" t="inlineStr">
        <is>
          <t>Secured Debt | 2020 Term Loan Facility</t>
        </is>
      </c>
    </row>
    <row r="38">
      <c r="A38" s="3" t="inlineStr">
        <is>
          <t>Debt Instrument [Line Items]</t>
        </is>
      </c>
    </row>
    <row r="39">
      <c r="A39" s="4" t="inlineStr">
        <is>
          <t>Debt term</t>
        </is>
      </c>
      <c r="D39" s="4" t="inlineStr">
        <is>
          <t>7 years</t>
        </is>
      </c>
    </row>
    <row r="40">
      <c r="A40" s="4" t="inlineStr">
        <is>
          <t>Debt face amount</t>
        </is>
      </c>
      <c r="D40" s="6" t="n">
        <v>400000000</v>
      </c>
    </row>
    <row r="41">
      <c r="A41" s="4" t="inlineStr">
        <is>
          <t>Quarterly principal payments</t>
        </is>
      </c>
      <c r="B41" s="6" t="n">
        <v>750000</v>
      </c>
      <c r="D41" s="6" t="n">
        <v>1000000</v>
      </c>
    </row>
    <row r="42">
      <c r="A42" s="4" t="inlineStr">
        <is>
          <t>Repayment of debt</t>
        </is>
      </c>
      <c r="B42" s="5" t="n">
        <v>99000000</v>
      </c>
    </row>
    <row r="43">
      <c r="A43" s="4" t="inlineStr">
        <is>
          <t>Borrowings outstanding</t>
        </is>
      </c>
      <c r="B43" s="6" t="n">
        <v>300000000</v>
      </c>
    </row>
    <row r="44">
      <c r="A44" s="4" t="inlineStr">
        <is>
          <t>Weighted average interest rate</t>
        </is>
      </c>
      <c r="E44" s="4" t="inlineStr">
        <is>
          <t>4.50%</t>
        </is>
      </c>
    </row>
    <row r="45">
      <c r="A45" s="4" t="inlineStr">
        <is>
          <t>Secured Debt | 2020 Term Loan Facility | LIBOR Rate</t>
        </is>
      </c>
    </row>
    <row r="46">
      <c r="A46" s="3" t="inlineStr">
        <is>
          <t>Debt Instrument [Line Items]</t>
        </is>
      </c>
    </row>
    <row r="47">
      <c r="A47" s="4" t="inlineStr">
        <is>
          <t>Basis spread on variable rate</t>
        </is>
      </c>
      <c r="B47" s="4" t="inlineStr">
        <is>
          <t>3.75%</t>
        </is>
      </c>
      <c r="C47" s="4" t="inlineStr">
        <is>
          <t>5.00%</t>
        </is>
      </c>
    </row>
    <row r="48">
      <c r="A48" s="4" t="inlineStr">
        <is>
          <t>Secured Debt | 2020 Term Loan Facility | LIBOR Rate | Variable Rate Component, One</t>
        </is>
      </c>
    </row>
    <row r="49">
      <c r="A49" s="3" t="inlineStr">
        <is>
          <t>Debt Instrument [Line Items]</t>
        </is>
      </c>
    </row>
    <row r="50">
      <c r="A50" s="4" t="inlineStr">
        <is>
          <t>Interest rate floor</t>
        </is>
      </c>
      <c r="D50" s="4" t="inlineStr">
        <is>
          <t>0.75%</t>
        </is>
      </c>
    </row>
    <row r="51">
      <c r="A51" s="4" t="inlineStr">
        <is>
          <t>Basis spread on variable rate</t>
        </is>
      </c>
      <c r="D51" s="4" t="inlineStr">
        <is>
          <t>5.00%</t>
        </is>
      </c>
    </row>
    <row r="52">
      <c r="A52" s="4" t="inlineStr">
        <is>
          <t>Secured Debt | 2020 Term Loan Facility | LIBOR Rate | Variable Rate Component, Two</t>
        </is>
      </c>
    </row>
    <row r="53">
      <c r="A53" s="3" t="inlineStr">
        <is>
          <t>Debt Instrument [Line Items]</t>
        </is>
      </c>
    </row>
    <row r="54">
      <c r="A54" s="4" t="inlineStr">
        <is>
          <t>Basis spread on variable rate</t>
        </is>
      </c>
      <c r="D54" s="4" t="inlineStr">
        <is>
          <t>1.00%</t>
        </is>
      </c>
    </row>
    <row r="55">
      <c r="A55" s="4" t="inlineStr">
        <is>
          <t>Secured Debt | 2020 Term Loan Facility | Federal funds rate | Variable Rate Component, Two</t>
        </is>
      </c>
    </row>
    <row r="56">
      <c r="A56" s="3" t="inlineStr">
        <is>
          <t>Debt Instrument [Line Items]</t>
        </is>
      </c>
    </row>
    <row r="57">
      <c r="A57" s="4" t="inlineStr">
        <is>
          <t>Basis spread on variable rate</t>
        </is>
      </c>
      <c r="D57" s="4" t="inlineStr">
        <is>
          <t>0.50%</t>
        </is>
      </c>
    </row>
    <row r="58">
      <c r="A58" s="4" t="inlineStr">
        <is>
          <t>Secured Debt | 2020 Term Loan Facility | Base Rate | Variable Rate Component, Two</t>
        </is>
      </c>
    </row>
    <row r="59">
      <c r="A59" s="3" t="inlineStr">
        <is>
          <t>Debt Instrument [Line Items]</t>
        </is>
      </c>
    </row>
    <row r="60">
      <c r="A60" s="4" t="inlineStr">
        <is>
          <t>Basis spread on variable rate</t>
        </is>
      </c>
      <c r="D60" s="4" t="inlineStr">
        <is>
          <t>4.00%</t>
        </is>
      </c>
    </row>
    <row r="61">
      <c r="A61" s="4" t="inlineStr">
        <is>
          <t>Senior Notes | Notes, due November 2027</t>
        </is>
      </c>
    </row>
    <row r="62">
      <c r="A62" s="3" t="inlineStr">
        <is>
          <t>Debt Instrument [Line Items]</t>
        </is>
      </c>
    </row>
    <row r="63">
      <c r="A63" s="4" t="inlineStr">
        <is>
          <t>Debt face amount</t>
        </is>
      </c>
      <c r="D63" s="6" t="n">
        <v>400000000</v>
      </c>
    </row>
    <row r="64">
      <c r="A64" s="4" t="inlineStr">
        <is>
          <t>Interest rate, stated percentage</t>
        </is>
      </c>
      <c r="D64" s="4" t="inlineStr">
        <is>
          <t>6.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Financial Instruments - Impact of Gains and Losses Related to Interest Rate Swaps (Details) - USD ($) $ in Thousands</t>
        </is>
      </c>
      <c r="B1" s="2" t="inlineStr">
        <is>
          <t>3 Months Ended</t>
        </is>
      </c>
    </row>
    <row r="2">
      <c r="B2" s="2" t="inlineStr">
        <is>
          <t>Apr. 30, 2022</t>
        </is>
      </c>
      <c r="C2" s="2" t="inlineStr">
        <is>
          <t>May 01, 2021</t>
        </is>
      </c>
    </row>
    <row r="3">
      <c r="A3" s="3" t="inlineStr">
        <is>
          <t>AOCI Attributable to Parent, Net of Tax [Roll Forward]</t>
        </is>
      </c>
    </row>
    <row r="4">
      <c r="A4" s="4" t="inlineStr">
        <is>
          <t>Stockholders' Equity, beginning balance</t>
        </is>
      </c>
      <c r="B4" s="6" t="n">
        <v>1466946</v>
      </c>
      <c r="C4" s="6" t="n">
        <v>1111983</v>
      </c>
    </row>
    <row r="5">
      <c r="A5" s="4" t="inlineStr">
        <is>
          <t>Recognized interest expense on interest rate swaps (net of tax impact of $270)</t>
        </is>
      </c>
      <c r="C5" s="5" t="n">
        <v>926</v>
      </c>
    </row>
    <row r="6">
      <c r="A6" s="4" t="inlineStr">
        <is>
          <t>Stockholders' Equity, ending balance</t>
        </is>
      </c>
      <c r="B6" s="5" t="n">
        <v>1528508</v>
      </c>
      <c r="C6" s="5" t="n">
        <v>1313875</v>
      </c>
    </row>
    <row r="7">
      <c r="A7" s="4" t="inlineStr">
        <is>
          <t>Increase (decrease) to interest expense, tax</t>
        </is>
      </c>
      <c r="C7" s="5" t="n">
        <v>270</v>
      </c>
    </row>
    <row r="8">
      <c r="A8" s="4" t="inlineStr">
        <is>
          <t>Accumulated Other Comprehensive Income (Loss)</t>
        </is>
      </c>
    </row>
    <row r="9">
      <c r="A9" s="3" t="inlineStr">
        <is>
          <t>AOCI Attributable to Parent, Net of Tax [Roll Forward]</t>
        </is>
      </c>
    </row>
    <row r="10">
      <c r="A10" s="4" t="inlineStr">
        <is>
          <t>Stockholders' Equity, beginning balance</t>
        </is>
      </c>
      <c r="B10" s="5" t="n">
        <v>0</v>
      </c>
      <c r="C10" s="5" t="n">
        <v>-3324</v>
      </c>
    </row>
    <row r="11">
      <c r="A11" s="4" t="inlineStr">
        <is>
          <t>Recognized interest expense on interest rate swaps (net of tax impact of $270)</t>
        </is>
      </c>
      <c r="C11" s="5" t="n">
        <v>926</v>
      </c>
    </row>
    <row r="12">
      <c r="A12" s="4" t="inlineStr">
        <is>
          <t>Stockholders' Equity, ending balance</t>
        </is>
      </c>
      <c r="B12" s="5" t="n">
        <v>0</v>
      </c>
      <c r="C12" s="5" t="n">
        <v>-2398</v>
      </c>
    </row>
    <row r="13">
      <c r="A13" s="4" t="inlineStr">
        <is>
          <t>Accumulated Gain (Loss), Net, Cash Flow Hedge, Parent</t>
        </is>
      </c>
    </row>
    <row r="14">
      <c r="A14" s="3" t="inlineStr">
        <is>
          <t>AOCI Attributable to Parent, Net of Tax [Roll Forward]</t>
        </is>
      </c>
    </row>
    <row r="15">
      <c r="A15" s="4" t="inlineStr">
        <is>
          <t>Recognized interest expense on interest rate swaps (net of tax impact of $270)</t>
        </is>
      </c>
      <c r="B15" s="6" t="n">
        <v>0</v>
      </c>
      <c r="C15" s="6" t="n">
        <v>9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Additional Information (Details) - USD ($) $ in Millions</t>
        </is>
      </c>
      <c r="B1" s="2" t="inlineStr">
        <is>
          <t>Apr. 30, 2022</t>
        </is>
      </c>
      <c r="C1" s="2" t="inlineStr">
        <is>
          <t>Jan. 29, 2022</t>
        </is>
      </c>
      <c r="D1" s="2" t="inlineStr">
        <is>
          <t>May 01, 2021</t>
        </is>
      </c>
    </row>
    <row r="2">
      <c r="A2" s="3" t="inlineStr">
        <is>
          <t>Fair Value, Assets and Liabilities Measured on Recurring and Nonrecurring Basis [Line Items]</t>
        </is>
      </c>
    </row>
    <row r="3">
      <c r="A3" s="4" t="inlineStr">
        <is>
          <t>Borrowings, fair value</t>
        </is>
      </c>
      <c r="B3" s="6" t="n">
        <v>700</v>
      </c>
      <c r="C3" s="6" t="n">
        <v>700</v>
      </c>
      <c r="D3" s="6" t="n">
        <v>800</v>
      </c>
    </row>
    <row r="4">
      <c r="A4" s="4" t="inlineStr">
        <is>
          <t>Money Market Funds</t>
        </is>
      </c>
    </row>
    <row r="5">
      <c r="A5" s="3" t="inlineStr">
        <is>
          <t>Fair Value, Assets and Liabilities Measured on Recurring and Nonrecurring Basis [Line Items]</t>
        </is>
      </c>
    </row>
    <row r="6">
      <c r="A6" s="4" t="inlineStr">
        <is>
          <t>Money market funds</t>
        </is>
      </c>
      <c r="B6" s="9" t="n">
        <v>357.1</v>
      </c>
      <c r="C6" s="6" t="n">
        <v>401</v>
      </c>
      <c r="D6" s="6" t="n">
        <v>4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s>
  <sheetData>
    <row r="1">
      <c r="A1" s="1" t="inlineStr">
        <is>
          <t>Property and Equipment (Details) - USD ($) $ in Thousands</t>
        </is>
      </c>
      <c r="B1" s="2" t="inlineStr">
        <is>
          <t>3 Months Ended</t>
        </is>
      </c>
    </row>
    <row r="2">
      <c r="B2" s="2" t="inlineStr">
        <is>
          <t>Apr. 30, 2022</t>
        </is>
      </c>
      <c r="C2" s="2" t="inlineStr">
        <is>
          <t>May 01, 2021</t>
        </is>
      </c>
      <c r="D2" s="2" t="inlineStr">
        <is>
          <t>Jan. 29, 2022</t>
        </is>
      </c>
    </row>
    <row r="3">
      <c r="A3" s="3" t="inlineStr">
        <is>
          <t>Property, Plant and Equipment [Line Items]</t>
        </is>
      </c>
    </row>
    <row r="4">
      <c r="A4" s="4" t="inlineStr">
        <is>
          <t>Total property and equipment</t>
        </is>
      </c>
      <c r="B4" s="6" t="n">
        <v>1429881</v>
      </c>
      <c r="C4" s="6" t="n">
        <v>1359336</v>
      </c>
      <c r="D4" s="6" t="n">
        <v>1410731</v>
      </c>
    </row>
    <row r="5">
      <c r="A5" s="4" t="inlineStr">
        <is>
          <t>Accumulated depreciation and amortization</t>
        </is>
      </c>
      <c r="B5" s="5" t="n">
        <v>-1090352</v>
      </c>
      <c r="C5" s="5" t="n">
        <v>-993331</v>
      </c>
      <c r="D5" s="5" t="n">
        <v>-1064895</v>
      </c>
    </row>
    <row r="6">
      <c r="A6" s="4" t="inlineStr">
        <is>
          <t>Property and equipment, net</t>
        </is>
      </c>
      <c r="B6" s="5" t="n">
        <v>339529</v>
      </c>
      <c r="C6" s="5" t="n">
        <v>366005</v>
      </c>
      <c r="D6" s="5" t="n">
        <v>345836</v>
      </c>
    </row>
    <row r="7">
      <c r="A7" s="4" t="inlineStr">
        <is>
          <t>Depreciation expense</t>
        </is>
      </c>
      <c r="B7" s="5" t="n">
        <v>25600</v>
      </c>
      <c r="C7" s="5" t="n">
        <v>25300</v>
      </c>
    </row>
    <row r="8">
      <c r="A8" s="4" t="inlineStr">
        <is>
          <t>Leasehold improvements</t>
        </is>
      </c>
    </row>
    <row r="9">
      <c r="A9" s="3" t="inlineStr">
        <is>
          <t>Property, Plant and Equipment [Line Items]</t>
        </is>
      </c>
    </row>
    <row r="10">
      <c r="A10" s="4" t="inlineStr">
        <is>
          <t>Total property and equipment</t>
        </is>
      </c>
      <c r="B10" s="5" t="n">
        <v>458752</v>
      </c>
      <c r="C10" s="5" t="n">
        <v>443513</v>
      </c>
      <c r="D10" s="5" t="n">
        <v>456918</v>
      </c>
    </row>
    <row r="11">
      <c r="A11" s="4" t="inlineStr">
        <is>
          <t>Equipment and software</t>
        </is>
      </c>
    </row>
    <row r="12">
      <c r="A12" s="3" t="inlineStr">
        <is>
          <t>Property, Plant and Equipment [Line Items]</t>
        </is>
      </c>
    </row>
    <row r="13">
      <c r="A13" s="4" t="inlineStr">
        <is>
          <t>Total property and equipment</t>
        </is>
      </c>
      <c r="B13" s="5" t="n">
        <v>607752</v>
      </c>
      <c r="C13" s="5" t="n">
        <v>565873</v>
      </c>
      <c r="D13" s="5" t="n">
        <v>602289</v>
      </c>
    </row>
    <row r="14">
      <c r="A14" s="4" t="inlineStr">
        <is>
          <t>Furniture and fixtures</t>
        </is>
      </c>
    </row>
    <row r="15">
      <c r="A15" s="3" t="inlineStr">
        <is>
          <t>Property, Plant and Equipment [Line Items]</t>
        </is>
      </c>
    </row>
    <row r="16">
      <c r="A16" s="4" t="inlineStr">
        <is>
          <t>Total property and equipment</t>
        </is>
      </c>
      <c r="B16" s="5" t="n">
        <v>339265</v>
      </c>
      <c r="C16" s="5" t="n">
        <v>322326</v>
      </c>
      <c r="D16" s="5" t="n">
        <v>336679</v>
      </c>
    </row>
    <row r="17">
      <c r="A17" s="4" t="inlineStr">
        <is>
          <t>Construction in progress</t>
        </is>
      </c>
    </row>
    <row r="18">
      <c r="A18" s="3" t="inlineStr">
        <is>
          <t>Property, Plant and Equipment [Line Items]</t>
        </is>
      </c>
    </row>
    <row r="19">
      <c r="A19" s="4" t="inlineStr">
        <is>
          <t>Total property and equipment</t>
        </is>
      </c>
      <c r="B19" s="5" t="n">
        <v>20414</v>
      </c>
      <c r="C19" s="5" t="n">
        <v>23926</v>
      </c>
      <c r="D19" s="5" t="n">
        <v>11147</v>
      </c>
    </row>
    <row r="20">
      <c r="A20" s="4" t="inlineStr">
        <is>
          <t>Land</t>
        </is>
      </c>
    </row>
    <row r="21">
      <c r="A21" s="3" t="inlineStr">
        <is>
          <t>Property, Plant and Equipment [Line Items]</t>
        </is>
      </c>
    </row>
    <row r="22">
      <c r="A22" s="4" t="inlineStr">
        <is>
          <t>Total property and equipment</t>
        </is>
      </c>
      <c r="B22" s="6" t="n">
        <v>3698</v>
      </c>
      <c r="C22" s="6" t="n">
        <v>3698</v>
      </c>
      <c r="D22" s="6" t="n">
        <v>36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Other Current Liabilities (Details) - USD ($) $ in Thousands</t>
        </is>
      </c>
      <c r="B1" s="2" t="inlineStr">
        <is>
          <t>Apr. 30, 2022</t>
        </is>
      </c>
      <c r="C1" s="2" t="inlineStr">
        <is>
          <t>Jan. 29, 2022</t>
        </is>
      </c>
      <c r="D1" s="2" t="inlineStr">
        <is>
          <t>May 01, 2021</t>
        </is>
      </c>
    </row>
    <row r="2">
      <c r="A2" s="3" t="inlineStr">
        <is>
          <t>Payables and Accruals [Abstract]</t>
        </is>
      </c>
    </row>
    <row r="3">
      <c r="A3" s="4" t="inlineStr">
        <is>
          <t>Accrued interest</t>
        </is>
      </c>
      <c r="B3" s="6" t="n">
        <v>12804</v>
      </c>
      <c r="C3" s="6" t="n">
        <v>6583</v>
      </c>
      <c r="D3" s="6" t="n">
        <v>14003</v>
      </c>
    </row>
    <row r="4">
      <c r="A4" s="4" t="inlineStr">
        <is>
          <t>Accrued personnel costs</t>
        </is>
      </c>
      <c r="B4" s="5" t="n">
        <v>42859</v>
      </c>
      <c r="C4" s="5" t="n">
        <v>115073</v>
      </c>
      <c r="D4" s="5" t="n">
        <v>60830</v>
      </c>
    </row>
    <row r="5">
      <c r="A5" s="4" t="inlineStr">
        <is>
          <t>Accrued professional fees</t>
        </is>
      </c>
      <c r="B5" s="5" t="n">
        <v>1849</v>
      </c>
      <c r="C5" s="5" t="n">
        <v>4534</v>
      </c>
      <c r="D5" s="5" t="n">
        <v>3453</v>
      </c>
    </row>
    <row r="6">
      <c r="A6" s="4" t="inlineStr">
        <is>
          <t>Accrued sales and use tax</t>
        </is>
      </c>
      <c r="B6" s="5" t="n">
        <v>18276</v>
      </c>
      <c r="C6" s="5" t="n">
        <v>13054</v>
      </c>
      <c r="D6" s="5" t="n">
        <v>29493</v>
      </c>
    </row>
    <row r="7">
      <c r="A7" s="4" t="inlineStr">
        <is>
          <t>Accrued self-insurance</t>
        </is>
      </c>
      <c r="B7" s="5" t="n">
        <v>14420</v>
      </c>
      <c r="C7" s="5" t="n">
        <v>15824</v>
      </c>
      <c r="D7" s="5" t="n">
        <v>14125</v>
      </c>
    </row>
    <row r="8">
      <c r="A8" s="4" t="inlineStr">
        <is>
          <t>Deferred revenue - gift cards and other</t>
        </is>
      </c>
      <c r="B8" s="5" t="n">
        <v>76146</v>
      </c>
      <c r="C8" s="5" t="n">
        <v>88713</v>
      </c>
      <c r="D8" s="5" t="n">
        <v>66309</v>
      </c>
    </row>
    <row r="9">
      <c r="A9" s="4" t="inlineStr">
        <is>
          <t>Income taxes payable</t>
        </is>
      </c>
      <c r="B9" s="5" t="n">
        <v>48163</v>
      </c>
      <c r="C9" s="5" t="n">
        <v>9602</v>
      </c>
      <c r="D9" s="5" t="n">
        <v>45087</v>
      </c>
    </row>
    <row r="10">
      <c r="A10" s="4" t="inlineStr">
        <is>
          <t>Property taxes</t>
        </is>
      </c>
      <c r="B10" s="5" t="n">
        <v>25684</v>
      </c>
      <c r="C10" s="5" t="n">
        <v>17747</v>
      </c>
      <c r="D10" s="5" t="n">
        <v>24798</v>
      </c>
    </row>
    <row r="11">
      <c r="A11" s="4" t="inlineStr">
        <is>
          <t>Sales return allowance</t>
        </is>
      </c>
      <c r="B11" s="5" t="n">
        <v>6600</v>
      </c>
      <c r="C11" s="5" t="n">
        <v>6200</v>
      </c>
      <c r="D11" s="5" t="n">
        <v>6100</v>
      </c>
    </row>
    <row r="12">
      <c r="A12" s="4" t="inlineStr">
        <is>
          <t>Other</t>
        </is>
      </c>
      <c r="B12" s="5" t="n">
        <v>27598</v>
      </c>
      <c r="C12" s="5" t="n">
        <v>25877</v>
      </c>
      <c r="D12" s="5" t="n">
        <v>23394</v>
      </c>
    </row>
    <row r="13">
      <c r="A13" s="4" t="inlineStr">
        <is>
          <t>Accrued expenses and other current liabilities</t>
        </is>
      </c>
      <c r="B13" s="6" t="n">
        <v>274399</v>
      </c>
      <c r="C13" s="6" t="n">
        <v>303207</v>
      </c>
      <c r="D13" s="6" t="n">
        <v>2875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Income - USD ($) shares in Thousands, $ in Thousands</t>
        </is>
      </c>
      <c r="B1" s="2" t="inlineStr">
        <is>
          <t>3 Months Ended</t>
        </is>
      </c>
    </row>
    <row r="2">
      <c r="B2" s="2" t="inlineStr">
        <is>
          <t>Apr. 30, 2022</t>
        </is>
      </c>
      <c r="C2" s="2" t="inlineStr">
        <is>
          <t>May 01, 2021</t>
        </is>
      </c>
    </row>
    <row r="3">
      <c r="A3" s="3" t="inlineStr">
        <is>
          <t>Income Statement [Abstract]</t>
        </is>
      </c>
    </row>
    <row r="4">
      <c r="A4" s="4" t="inlineStr">
        <is>
          <t>NET SALES</t>
        </is>
      </c>
      <c r="B4" s="6" t="n">
        <v>1467730</v>
      </c>
      <c r="C4" s="6" t="n">
        <v>1580333</v>
      </c>
    </row>
    <row r="5">
      <c r="A5" s="4" t="inlineStr">
        <is>
          <t>COST OF GOODS SOLD</t>
        </is>
      </c>
      <c r="B5" s="5" t="n">
        <v>946306</v>
      </c>
      <c r="C5" s="5" t="n">
        <v>1016632</v>
      </c>
    </row>
    <row r="6">
      <c r="A6" s="4" t="inlineStr">
        <is>
          <t>GROSS MARGIN</t>
        </is>
      </c>
      <c r="B6" s="5" t="n">
        <v>521424</v>
      </c>
      <c r="C6" s="5" t="n">
        <v>563701</v>
      </c>
    </row>
    <row r="7">
      <c r="A7" s="4" t="inlineStr">
        <is>
          <t>SELLING, GENERAL AND ADMINISTRATIVE EXPENSES</t>
        </is>
      </c>
      <c r="B7" s="5" t="n">
        <v>315931</v>
      </c>
      <c r="C7" s="5" t="n">
        <v>324627</v>
      </c>
    </row>
    <row r="8">
      <c r="A8" s="4" t="inlineStr">
        <is>
          <t>OPERATING INCOME</t>
        </is>
      </c>
      <c r="B8" s="5" t="n">
        <v>205493</v>
      </c>
      <c r="C8" s="5" t="n">
        <v>239074</v>
      </c>
    </row>
    <row r="9">
      <c r="A9" s="4" t="inlineStr">
        <is>
          <t>INTEREST EXPENSE, NET</t>
        </is>
      </c>
      <c r="B9" s="5" t="n">
        <v>10920</v>
      </c>
      <c r="C9" s="5" t="n">
        <v>14549</v>
      </c>
    </row>
    <row r="10">
      <c r="A10" s="4" t="inlineStr">
        <is>
          <t>OTHER (INCOME), NET</t>
        </is>
      </c>
      <c r="B10" s="5" t="n">
        <v>-697</v>
      </c>
      <c r="C10" s="5" t="n">
        <v>-397</v>
      </c>
    </row>
    <row r="11">
      <c r="A11" s="4" t="inlineStr">
        <is>
          <t>INCOME BEFORE INCOME TAXES</t>
        </is>
      </c>
      <c r="B11" s="5" t="n">
        <v>195270</v>
      </c>
      <c r="C11" s="5" t="n">
        <v>224922</v>
      </c>
    </row>
    <row r="12">
      <c r="A12" s="4" t="inlineStr">
        <is>
          <t>INCOME TAX EXPENSE</t>
        </is>
      </c>
      <c r="B12" s="5" t="n">
        <v>45464</v>
      </c>
      <c r="C12" s="5" t="n">
        <v>47126</v>
      </c>
    </row>
    <row r="13">
      <c r="A13" s="4" t="inlineStr">
        <is>
          <t>NET INCOME</t>
        </is>
      </c>
      <c r="B13" s="6" t="n">
        <v>149806</v>
      </c>
      <c r="C13" s="6" t="n">
        <v>177796</v>
      </c>
    </row>
    <row r="14">
      <c r="A14" s="3" t="inlineStr">
        <is>
          <t>EARNINGS PER COMMON SHARE:</t>
        </is>
      </c>
    </row>
    <row r="15">
      <c r="A15" s="4" t="inlineStr">
        <is>
          <t>BASIC (in dollars per share)</t>
        </is>
      </c>
      <c r="B15" s="7" t="n">
        <v>1.73</v>
      </c>
      <c r="C15" s="7" t="n">
        <v>1.93</v>
      </c>
    </row>
    <row r="16">
      <c r="A16" s="4" t="inlineStr">
        <is>
          <t>DILUTED (in dollars per share)</t>
        </is>
      </c>
      <c r="B16" s="7" t="n">
        <v>1.69</v>
      </c>
      <c r="C16" s="7" t="n">
        <v>1.84</v>
      </c>
    </row>
    <row r="17">
      <c r="A17" s="3" t="inlineStr">
        <is>
          <t>WEIGHTED AVERAGE COMMON SHARES OUTSTANDING:</t>
        </is>
      </c>
    </row>
    <row r="18">
      <c r="A18" s="4" t="inlineStr">
        <is>
          <t>BASIC (in shares)</t>
        </is>
      </c>
      <c r="B18" s="5" t="n">
        <v>86658</v>
      </c>
      <c r="C18" s="5" t="n">
        <v>92088</v>
      </c>
    </row>
    <row r="19">
      <c r="A19" s="4" t="inlineStr">
        <is>
          <t>DILUTED (in shares)</t>
        </is>
      </c>
      <c r="B19" s="5" t="n">
        <v>88614</v>
      </c>
      <c r="C19" s="5" t="n">
        <v>96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hare-Based Compensation - Additional Information (Details) - USD ($) $ in Millions</t>
        </is>
      </c>
      <c r="B1" s="2" t="inlineStr">
        <is>
          <t>Aug. 28, 2020</t>
        </is>
      </c>
      <c r="C1" s="2" t="inlineStr">
        <is>
          <t>Apr. 30, 2022</t>
        </is>
      </c>
      <c r="D1" s="2" t="inlineStr">
        <is>
          <t>May 01, 2021</t>
        </is>
      </c>
      <c r="E1" s="2" t="inlineStr">
        <is>
          <t>Jul. 31, 2021</t>
        </is>
      </c>
      <c r="F1" s="2" t="inlineStr">
        <is>
          <t>Oct. 01, 2020</t>
        </is>
      </c>
    </row>
    <row r="2">
      <c r="A2" s="3" t="inlineStr">
        <is>
          <t>Share-based Compensation Arrangement by Share-based Payment Award [Line Items]</t>
        </is>
      </c>
    </row>
    <row r="3">
      <c r="A3" s="4" t="inlineStr">
        <is>
          <t>Equity compensation expense</t>
        </is>
      </c>
      <c r="C3" s="9" t="n">
        <v>3.5</v>
      </c>
      <c r="D3" s="9" t="n">
        <v>5.9</v>
      </c>
    </row>
    <row r="4">
      <c r="A4" s="4" t="inlineStr">
        <is>
          <t>Distribution</t>
        </is>
      </c>
      <c r="B4" s="6" t="n">
        <v>257</v>
      </c>
    </row>
    <row r="5">
      <c r="A5" s="4" t="inlineStr">
        <is>
          <t>ESPP</t>
        </is>
      </c>
    </row>
    <row r="6">
      <c r="A6" s="3" t="inlineStr">
        <is>
          <t>Share-based Compensation Arrangement by Share-based Payment Award [Line Items]</t>
        </is>
      </c>
    </row>
    <row r="7">
      <c r="A7" s="4" t="inlineStr">
        <is>
          <t>Common stock reserved for future issuance (in shares)</t>
        </is>
      </c>
      <c r="C7" s="5" t="n">
        <v>2000000</v>
      </c>
    </row>
    <row r="8">
      <c r="A8" s="4" t="inlineStr">
        <is>
          <t>Common stock authorized for grant (in shares)</t>
        </is>
      </c>
      <c r="C8" s="5" t="n">
        <v>1885546</v>
      </c>
    </row>
    <row r="9">
      <c r="A9" s="4" t="inlineStr">
        <is>
          <t>Common stock available for grant (in shares)</t>
        </is>
      </c>
      <c r="C9" s="5" t="n">
        <v>1885546</v>
      </c>
    </row>
    <row r="10">
      <c r="A10" s="4" t="inlineStr">
        <is>
          <t>Unit Options And Restricted Units</t>
        </is>
      </c>
    </row>
    <row r="11">
      <c r="A11" s="3" t="inlineStr">
        <is>
          <t>Share-based Compensation Arrangement by Share-based Payment Award [Line Items]</t>
        </is>
      </c>
    </row>
    <row r="12">
      <c r="A12" s="4" t="inlineStr">
        <is>
          <t>Equity compensation expense</t>
        </is>
      </c>
      <c r="E12" s="9" t="n">
        <v>32.2</v>
      </c>
    </row>
    <row r="13">
      <c r="A13" s="4" t="inlineStr">
        <is>
          <t>2020 Share Incentive Plan</t>
        </is>
      </c>
    </row>
    <row r="14">
      <c r="A14" s="3" t="inlineStr">
        <is>
          <t>Share-based Compensation Arrangement by Share-based Payment Award [Line Items]</t>
        </is>
      </c>
    </row>
    <row r="15">
      <c r="A15" s="4" t="inlineStr">
        <is>
          <t>Common stock reserved for future issuance (in shares)</t>
        </is>
      </c>
      <c r="F15" s="5" t="n">
        <v>5150000</v>
      </c>
    </row>
    <row r="16">
      <c r="A16" s="4" t="inlineStr">
        <is>
          <t>Common stock authorized for grant (in shares)</t>
        </is>
      </c>
      <c r="C16" s="5" t="n">
        <v>2445685</v>
      </c>
    </row>
    <row r="17">
      <c r="A17" s="4" t="inlineStr">
        <is>
          <t>Common stock available for grant (in shares)</t>
        </is>
      </c>
      <c r="C17" s="5" t="n">
        <v>24456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ssumptions and Grant Date Fair Values for Options Granted (Details) - Service Options</t>
        </is>
      </c>
      <c r="B1" s="2" t="inlineStr">
        <is>
          <t>3 Months Ended</t>
        </is>
      </c>
    </row>
    <row r="2">
      <c r="B2" s="2" t="inlineStr">
        <is>
          <t>Apr. 30, 2022</t>
        </is>
      </c>
    </row>
    <row r="3">
      <c r="A3" s="3" t="inlineStr">
        <is>
          <t>Share-based Compensation Arrangement by Share-based Payment Award [Line Items]</t>
        </is>
      </c>
    </row>
    <row r="4">
      <c r="A4" s="4" t="inlineStr">
        <is>
          <t>Expected life in years</t>
        </is>
      </c>
      <c r="B4" s="4" t="inlineStr">
        <is>
          <t>6 years 2 months 12 days</t>
        </is>
      </c>
    </row>
    <row r="5">
      <c r="A5" s="4" t="inlineStr">
        <is>
          <t>Expected volatility</t>
        </is>
      </c>
      <c r="B5" s="4" t="inlineStr">
        <is>
          <t>43.00%</t>
        </is>
      </c>
    </row>
    <row r="6">
      <c r="A6" s="4" t="inlineStr">
        <is>
          <t>Weighted-average volatility</t>
        </is>
      </c>
      <c r="B6" s="4" t="inlineStr">
        <is>
          <t>43.00%</t>
        </is>
      </c>
    </row>
    <row r="7">
      <c r="A7" s="4" t="inlineStr">
        <is>
          <t>Risk-free interest rate, minimum</t>
        </is>
      </c>
      <c r="B7" s="4" t="inlineStr">
        <is>
          <t>2.40%</t>
        </is>
      </c>
    </row>
    <row r="8">
      <c r="A8" s="4" t="inlineStr">
        <is>
          <t>Risk-free interest rate, maximum</t>
        </is>
      </c>
      <c r="B8" s="4" t="inlineStr">
        <is>
          <t>2.80%</t>
        </is>
      </c>
    </row>
    <row r="9">
      <c r="A9" s="4" t="inlineStr">
        <is>
          <t>Dividend yield</t>
        </is>
      </c>
      <c r="B9" s="4" t="inlineStr">
        <is>
          <t>0.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Units Granted (Details)</t>
        </is>
      </c>
      <c r="B1" s="2" t="inlineStr">
        <is>
          <t>3 Months Ended</t>
        </is>
      </c>
    </row>
    <row r="2">
      <c r="B2" s="2" t="inlineStr">
        <is>
          <t>Apr. 30, 2022$ / sharesshares</t>
        </is>
      </c>
    </row>
    <row r="3">
      <c r="A3" s="4" t="inlineStr">
        <is>
          <t>Service Options</t>
        </is>
      </c>
    </row>
    <row r="4">
      <c r="A4" s="3" t="inlineStr">
        <is>
          <t>Share-based Compensation Arrangement by Share-based Payment Award [Line Items]</t>
        </is>
      </c>
    </row>
    <row r="5">
      <c r="A5" s="4" t="inlineStr">
        <is>
          <t>Options, granted (in shares) | shares</t>
        </is>
      </c>
      <c r="B5" s="5" t="n">
        <v>810708</v>
      </c>
    </row>
    <row r="6">
      <c r="A6" s="4" t="inlineStr">
        <is>
          <t>Options, weighted average grant date fair value per Award (in usd per share)</t>
        </is>
      </c>
      <c r="B6" s="7" t="n">
        <v>16.33</v>
      </c>
    </row>
    <row r="7">
      <c r="A7" s="4" t="inlineStr">
        <is>
          <t>Options, weighted average exercise price per Award (in usd per share)</t>
        </is>
      </c>
      <c r="B7" s="7" t="n">
        <v>39.18</v>
      </c>
    </row>
    <row r="8">
      <c r="A8" s="4" t="inlineStr">
        <is>
          <t>Service Restricted Stock Units</t>
        </is>
      </c>
    </row>
    <row r="9">
      <c r="A9" s="3" t="inlineStr">
        <is>
          <t>Share-based Compensation Arrangement by Share-based Payment Award [Line Items]</t>
        </is>
      </c>
    </row>
    <row r="10">
      <c r="A10" s="4" t="inlineStr">
        <is>
          <t>Restricted units, granted (in shares) | shares</t>
        </is>
      </c>
      <c r="B10" s="5" t="n">
        <v>136913</v>
      </c>
    </row>
    <row r="11">
      <c r="A11" s="4" t="inlineStr">
        <is>
          <t>Restricted units, weighted average grant date fair value per Award (in usd per share)</t>
        </is>
      </c>
      <c r="B11" s="7" t="n">
        <v>39.37</v>
      </c>
    </row>
    <row r="12">
      <c r="A12" s="4" t="inlineStr">
        <is>
          <t>Performance Restricted Stock Units</t>
        </is>
      </c>
    </row>
    <row r="13">
      <c r="A13" s="3" t="inlineStr">
        <is>
          <t>Share-based Compensation Arrangement by Share-based Payment Award [Line Items]</t>
        </is>
      </c>
    </row>
    <row r="14">
      <c r="A14" s="4" t="inlineStr">
        <is>
          <t>Restricted units, granted (in shares) | shares</t>
        </is>
      </c>
      <c r="B14" s="5" t="n">
        <v>168703</v>
      </c>
    </row>
    <row r="15">
      <c r="A15" s="4" t="inlineStr">
        <is>
          <t>Restricted units, weighted average grant date fair value per Award (in usd per share)</t>
        </is>
      </c>
      <c r="B15" s="7" t="n">
        <v>39.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Unrecognized Compensation Cost (Details)</t>
        </is>
      </c>
      <c r="B1" s="2" t="inlineStr">
        <is>
          <t>Apr. 30, 2022USD ($)</t>
        </is>
      </c>
    </row>
    <row r="2">
      <c r="A2" s="4" t="inlineStr">
        <is>
          <t>Service Options</t>
        </is>
      </c>
    </row>
    <row r="3">
      <c r="A3" s="3" t="inlineStr">
        <is>
          <t>Share-based Compensation Arrangement by Share-based Payment Award [Line Items]</t>
        </is>
      </c>
    </row>
    <row r="4">
      <c r="A4" s="4" t="inlineStr">
        <is>
          <t>Remaining expense, options</t>
        </is>
      </c>
      <c r="B4" s="6" t="n">
        <v>21176307</v>
      </c>
    </row>
    <row r="5">
      <c r="A5" s="4" t="inlineStr">
        <is>
          <t>Weighted average life remaining in years</t>
        </is>
      </c>
      <c r="B5" s="4" t="inlineStr">
        <is>
          <t>3 years 6 months</t>
        </is>
      </c>
    </row>
    <row r="6">
      <c r="A6" s="4" t="inlineStr">
        <is>
          <t>Service Restricted Stock Units</t>
        </is>
      </c>
    </row>
    <row r="7">
      <c r="A7" s="3" t="inlineStr">
        <is>
          <t>Share-based Compensation Arrangement by Share-based Payment Award [Line Items]</t>
        </is>
      </c>
    </row>
    <row r="8">
      <c r="A8" s="4" t="inlineStr">
        <is>
          <t>Remaining expense, restricted units</t>
        </is>
      </c>
      <c r="B8" s="6" t="n">
        <v>14048722</v>
      </c>
    </row>
    <row r="9">
      <c r="A9" s="4" t="inlineStr">
        <is>
          <t>Weighted average life remaining in years</t>
        </is>
      </c>
      <c r="B9" s="4" t="inlineStr">
        <is>
          <t>3 years</t>
        </is>
      </c>
    </row>
    <row r="10">
      <c r="A10" s="4" t="inlineStr">
        <is>
          <t>Performance Restricted Stock Units</t>
        </is>
      </c>
    </row>
    <row r="11">
      <c r="A11" s="3" t="inlineStr">
        <is>
          <t>Share-based Compensation Arrangement by Share-based Payment Award [Line Items]</t>
        </is>
      </c>
    </row>
    <row r="12">
      <c r="A12" s="4" t="inlineStr">
        <is>
          <t>Remaining expense, restricted units</t>
        </is>
      </c>
      <c r="B12" s="6" t="n">
        <v>8374632</v>
      </c>
    </row>
    <row r="13">
      <c r="A13" s="4" t="inlineStr">
        <is>
          <t>Weighted average life remaining in years</t>
        </is>
      </c>
      <c r="B13" s="4" t="inlineStr">
        <is>
          <t>3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Common Share (Details) - USD ($) $ / shares in Units, shares in Thousands, $ in Thousands</t>
        </is>
      </c>
      <c r="B1" s="2" t="inlineStr">
        <is>
          <t>3 Months Ended</t>
        </is>
      </c>
    </row>
    <row r="2">
      <c r="B2" s="2" t="inlineStr">
        <is>
          <t>Apr. 30, 2022</t>
        </is>
      </c>
      <c r="C2" s="2" t="inlineStr">
        <is>
          <t>May 01, 2021</t>
        </is>
      </c>
    </row>
    <row r="3">
      <c r="A3" s="3" t="inlineStr">
        <is>
          <t>Earnings Per Share, Diluted, by Common Class, Including Two Class Method [Line Items]</t>
        </is>
      </c>
    </row>
    <row r="4">
      <c r="A4" s="4" t="inlineStr">
        <is>
          <t>Net income</t>
        </is>
      </c>
      <c r="B4" s="6" t="n">
        <v>149806</v>
      </c>
      <c r="C4" s="6" t="n">
        <v>177796</v>
      </c>
    </row>
    <row r="5">
      <c r="A5" s="4" t="inlineStr">
        <is>
          <t>Weighted average common shares outstanding - basic (in shares)</t>
        </is>
      </c>
      <c r="B5" s="5" t="n">
        <v>86658</v>
      </c>
      <c r="C5" s="5" t="n">
        <v>92088</v>
      </c>
    </row>
    <row r="6">
      <c r="A6" s="4" t="inlineStr">
        <is>
          <t>Weighted average common shares outstanding - diluted (in shares)</t>
        </is>
      </c>
      <c r="B6" s="5" t="n">
        <v>88614</v>
      </c>
      <c r="C6" s="5" t="n">
        <v>96472</v>
      </c>
    </row>
    <row r="7">
      <c r="A7" s="4" t="inlineStr">
        <is>
          <t>Earnings per common share - basic (in usd per share)</t>
        </is>
      </c>
      <c r="B7" s="7" t="n">
        <v>1.73</v>
      </c>
      <c r="C7" s="7" t="n">
        <v>1.93</v>
      </c>
    </row>
    <row r="8">
      <c r="A8" s="4" t="inlineStr">
        <is>
          <t>Earnings per common share - diluted (in usd per share)</t>
        </is>
      </c>
      <c r="B8" s="7" t="n">
        <v>1.69</v>
      </c>
      <c r="C8" s="7" t="n">
        <v>1.84</v>
      </c>
    </row>
    <row r="9">
      <c r="A9" s="4" t="inlineStr">
        <is>
          <t>Anti-dilutive stock-based awards excluded from diluted calculation (in shares)</t>
        </is>
      </c>
      <c r="B9" s="5" t="n">
        <v>311</v>
      </c>
      <c r="C9" s="5" t="n">
        <v>303</v>
      </c>
    </row>
    <row r="10">
      <c r="A10" s="4" t="inlineStr">
        <is>
          <t>Service Restricted Units and Service Restricted Stock Units</t>
        </is>
      </c>
    </row>
    <row r="11">
      <c r="A11" s="3" t="inlineStr">
        <is>
          <t>Earnings Per Share, Diluted, by Common Class, Including Two Class Method [Line Items]</t>
        </is>
      </c>
    </row>
    <row r="12">
      <c r="A12" s="4" t="inlineStr">
        <is>
          <t>Dilutive effect of stock-based awards (in shares)</t>
        </is>
      </c>
      <c r="B12" s="5" t="n">
        <v>36</v>
      </c>
      <c r="C12" s="5" t="n">
        <v>0</v>
      </c>
    </row>
    <row r="13">
      <c r="A13" s="4" t="inlineStr">
        <is>
          <t>Performance Restricted Stock Units and Liquidity Event Restricted Units</t>
        </is>
      </c>
    </row>
    <row r="14">
      <c r="A14" s="3" t="inlineStr">
        <is>
          <t>Earnings Per Share, Diluted, by Common Class, Including Two Class Method [Line Items]</t>
        </is>
      </c>
    </row>
    <row r="15">
      <c r="A15" s="4" t="inlineStr">
        <is>
          <t>Dilutive effect of stock-based awards (in shares)</t>
        </is>
      </c>
      <c r="B15" s="5" t="n">
        <v>101</v>
      </c>
      <c r="C15" s="5" t="n">
        <v>910</v>
      </c>
    </row>
    <row r="16">
      <c r="A16" s="4" t="inlineStr">
        <is>
          <t>Service Options</t>
        </is>
      </c>
    </row>
    <row r="17">
      <c r="A17" s="3" t="inlineStr">
        <is>
          <t>Earnings Per Share, Diluted, by Common Class, Including Two Class Method [Line Items]</t>
        </is>
      </c>
    </row>
    <row r="18">
      <c r="A18" s="4" t="inlineStr">
        <is>
          <t>Dilutive effect of stock-based awards (in shares)</t>
        </is>
      </c>
      <c r="B18" s="5" t="n">
        <v>1607</v>
      </c>
      <c r="C18" s="5" t="n">
        <v>2095</v>
      </c>
    </row>
    <row r="19">
      <c r="A19" s="4" t="inlineStr">
        <is>
          <t>Performance Unit Options and Performance Stock Options</t>
        </is>
      </c>
    </row>
    <row r="20">
      <c r="A20" s="3" t="inlineStr">
        <is>
          <t>Earnings Per Share, Diluted, by Common Class, Including Two Class Method [Line Items]</t>
        </is>
      </c>
    </row>
    <row r="21">
      <c r="A21" s="4" t="inlineStr">
        <is>
          <t>Dilutive effect of stock-based awards (in shares)</t>
        </is>
      </c>
      <c r="B21" s="5" t="n">
        <v>212</v>
      </c>
      <c r="C21" s="5" t="n">
        <v>1379</v>
      </c>
    </row>
    <row r="22">
      <c r="A22" s="4" t="inlineStr">
        <is>
          <t>ESPP</t>
        </is>
      </c>
    </row>
    <row r="23">
      <c r="A23" s="3" t="inlineStr">
        <is>
          <t>Earnings Per Share, Diluted, by Common Class, Including Two Class Method [Line Items]</t>
        </is>
      </c>
    </row>
    <row r="24">
      <c r="A24" s="4" t="inlineStr">
        <is>
          <t>Dilutive effect of stock-based awards (in shares)</t>
        </is>
      </c>
      <c r="B24" s="5" t="n">
        <v>0</v>
      </c>
      <c r="C2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 in Millions</t>
        </is>
      </c>
      <c r="B1" s="2" t="inlineStr">
        <is>
          <t>3 Months Ended</t>
        </is>
      </c>
    </row>
    <row r="2">
      <c r="B2" s="2" t="inlineStr">
        <is>
          <t>Apr. 30, 2022USD ($)</t>
        </is>
      </c>
    </row>
    <row r="3">
      <c r="A3" s="4" t="inlineStr">
        <is>
          <t>Freight, Technology Related Commitments And Other</t>
        </is>
      </c>
    </row>
    <row r="4">
      <c r="A4" s="3" t="inlineStr">
        <is>
          <t>Long-term Purchase Commitment [Line Items]</t>
        </is>
      </c>
    </row>
    <row r="5">
      <c r="A5" s="4" t="inlineStr">
        <is>
          <t>Contractual commitment obligations</t>
        </is>
      </c>
      <c r="B5" s="9" t="n">
        <v>73.90000000000001</v>
      </c>
    </row>
    <row r="6">
      <c r="A6" s="4" t="inlineStr">
        <is>
          <t>Contractual commitment obligations, payable in next 12 months</t>
        </is>
      </c>
      <c r="B6" s="10" t="n">
        <v>45.4</v>
      </c>
    </row>
    <row r="7">
      <c r="A7" s="4" t="inlineStr">
        <is>
          <t>Sponsorship Agreement and Intellectual Property Commitments</t>
        </is>
      </c>
    </row>
    <row r="8">
      <c r="A8" s="3" t="inlineStr">
        <is>
          <t>Long-term Purchase Commitment [Line Items]</t>
        </is>
      </c>
    </row>
    <row r="9">
      <c r="A9" s="4" t="inlineStr">
        <is>
          <t>Contractual commitment obligations</t>
        </is>
      </c>
      <c r="B9" s="10" t="n">
        <v>19.5</v>
      </c>
    </row>
    <row r="10">
      <c r="A10" s="4" t="inlineStr">
        <is>
          <t>Contractual commitment obligations, payable in next 12 months</t>
        </is>
      </c>
      <c r="B10" s="9" t="n">
        <v>6.8</v>
      </c>
    </row>
    <row r="11">
      <c r="A11" s="4" t="inlineStr">
        <is>
          <t>Minimum | Sponsorship Agreement and Intellectual Property Commitments</t>
        </is>
      </c>
    </row>
    <row r="12">
      <c r="A12" s="3" t="inlineStr">
        <is>
          <t>Long-term Purchase Commitment [Line Items]</t>
        </is>
      </c>
    </row>
    <row r="13">
      <c r="A13" s="4" t="inlineStr">
        <is>
          <t>Agreement term</t>
        </is>
      </c>
      <c r="B13" s="4" t="inlineStr">
        <is>
          <t>1 year</t>
        </is>
      </c>
    </row>
    <row r="14">
      <c r="A14" s="4" t="inlineStr">
        <is>
          <t>Maximum | Sponsorship Agreement and Intellectual Property Commitments</t>
        </is>
      </c>
    </row>
    <row r="15">
      <c r="A15" s="3" t="inlineStr">
        <is>
          <t>Long-term Purchase Commitment [Line Items]</t>
        </is>
      </c>
    </row>
    <row r="16">
      <c r="A16" s="4" t="inlineStr">
        <is>
          <t>Agreement term</t>
        </is>
      </c>
      <c r="B16"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Jun. 02, 2022</t>
        </is>
      </c>
      <c r="C1" s="2" t="inlineStr">
        <is>
          <t>Sep. 02, 2021</t>
        </is>
      </c>
      <c r="D1" s="2" t="inlineStr">
        <is>
          <t>Apr. 30, 2022</t>
        </is>
      </c>
    </row>
    <row r="2">
      <c r="A2" s="3" t="inlineStr">
        <is>
          <t>Subsequent Event [Line Items]</t>
        </is>
      </c>
    </row>
    <row r="3">
      <c r="A3" s="4" t="inlineStr">
        <is>
          <t>Cash dividends declared (in dollars per share)</t>
        </is>
      </c>
      <c r="D3" s="8" t="n">
        <v>0.075</v>
      </c>
    </row>
    <row r="4">
      <c r="A4" s="4" t="inlineStr">
        <is>
          <t>Share repurchase program, authorized amount</t>
        </is>
      </c>
      <c r="C4" s="6" t="n">
        <v>500</v>
      </c>
    </row>
    <row r="5">
      <c r="A5" s="4" t="inlineStr">
        <is>
          <t>Share repurchase program, period in force</t>
        </is>
      </c>
      <c r="C5" s="4" t="inlineStr">
        <is>
          <t>3 years</t>
        </is>
      </c>
    </row>
    <row r="6">
      <c r="A6" s="4" t="inlineStr">
        <is>
          <t>Share repurchase program, remaining authorized amount</t>
        </is>
      </c>
      <c r="D6" s="9" t="n">
        <v>100.2</v>
      </c>
    </row>
    <row r="7">
      <c r="A7" s="4" t="inlineStr">
        <is>
          <t>Subsequent Event</t>
        </is>
      </c>
    </row>
    <row r="8">
      <c r="A8" s="3" t="inlineStr">
        <is>
          <t>Subsequent Event [Line Items]</t>
        </is>
      </c>
    </row>
    <row r="9">
      <c r="A9" s="4" t="inlineStr">
        <is>
          <t>Cash dividends declared (in dollars per share)</t>
        </is>
      </c>
      <c r="B9" s="8" t="n">
        <v>0.075</v>
      </c>
    </row>
    <row r="10">
      <c r="A10" s="4" t="inlineStr">
        <is>
          <t>Share repurchase program, authorized amount</t>
        </is>
      </c>
      <c r="B10" s="6" t="n">
        <v>600</v>
      </c>
    </row>
    <row r="11">
      <c r="A11" s="4" t="inlineStr">
        <is>
          <t>Share repurchase program, period in force</t>
        </is>
      </c>
      <c r="B11" s="4" t="inlineStr">
        <is>
          <t>3 years</t>
        </is>
      </c>
    </row>
    <row r="12">
      <c r="A12" s="4" t="inlineStr">
        <is>
          <t>Share repurchase program, remaining authorized amount</t>
        </is>
      </c>
      <c r="B12" s="9" t="n">
        <v>7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lidated Statements of Comprehensive Income - USD ($) $ in Thousands</t>
        </is>
      </c>
      <c r="B1" s="2" t="inlineStr">
        <is>
          <t>3 Months Ended</t>
        </is>
      </c>
    </row>
    <row r="2">
      <c r="B2" s="2" t="inlineStr">
        <is>
          <t>Apr. 30, 2022</t>
        </is>
      </c>
      <c r="C2" s="2" t="inlineStr">
        <is>
          <t>May 01, 2021</t>
        </is>
      </c>
    </row>
    <row r="3">
      <c r="A3" s="3" t="inlineStr">
        <is>
          <t>Statement of Comprehensive Income [Abstract]</t>
        </is>
      </c>
    </row>
    <row r="4">
      <c r="A4" s="4" t="inlineStr">
        <is>
          <t>Net income</t>
        </is>
      </c>
      <c r="B4" s="6" t="n">
        <v>149806</v>
      </c>
      <c r="C4" s="6" t="n">
        <v>177796</v>
      </c>
    </row>
    <row r="5">
      <c r="A5" s="4" t="inlineStr">
        <is>
          <t>Recognized interest expense on interest rate swaps</t>
        </is>
      </c>
      <c r="B5" s="5" t="n">
        <v>0</v>
      </c>
      <c r="C5" s="5" t="n">
        <v>1196</v>
      </c>
    </row>
    <row r="6">
      <c r="A6" s="4" t="inlineStr">
        <is>
          <t>Tax expense</t>
        </is>
      </c>
      <c r="B6" s="5" t="n">
        <v>0</v>
      </c>
      <c r="C6" s="5" t="n">
        <v>-270</v>
      </c>
    </row>
    <row r="7">
      <c r="A7" s="4" t="inlineStr">
        <is>
          <t>Total comprehensive income</t>
        </is>
      </c>
      <c r="B7" s="6" t="n">
        <v>149806</v>
      </c>
      <c r="C7" s="6" t="n">
        <v>1787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Stockholders' Equity, beginning balance (in shares) at Jan. 30, 2021</t>
        </is>
      </c>
      <c r="C2" s="5" t="n">
        <v>91114000</v>
      </c>
    </row>
    <row r="3">
      <c r="A3" s="4" t="inlineStr">
        <is>
          <t>Stockholders' Equity, beginning balance at Jan. 30, 2021</t>
        </is>
      </c>
      <c r="B3" s="6" t="n">
        <v>1111983</v>
      </c>
      <c r="C3" s="6" t="n">
        <v>911</v>
      </c>
      <c r="D3" s="6" t="n">
        <v>127228</v>
      </c>
      <c r="E3" s="6" t="n">
        <v>987168</v>
      </c>
      <c r="F3" s="6" t="n">
        <v>-3324</v>
      </c>
    </row>
    <row r="4">
      <c r="A4" s="3" t="inlineStr">
        <is>
          <t>Increase (Decrease) in Stockholders' Equity [Roll Forward]</t>
        </is>
      </c>
    </row>
    <row r="5">
      <c r="A5" s="4" t="inlineStr">
        <is>
          <t>Net income</t>
        </is>
      </c>
      <c r="B5" s="5" t="n">
        <v>177796</v>
      </c>
      <c r="E5" s="5" t="n">
        <v>177796</v>
      </c>
    </row>
    <row r="6">
      <c r="A6" s="4" t="inlineStr">
        <is>
          <t>Equity compensation</t>
        </is>
      </c>
      <c r="B6" s="5" t="n">
        <v>5874</v>
      </c>
      <c r="D6" s="5" t="n">
        <v>5874</v>
      </c>
    </row>
    <row r="7">
      <c r="A7" s="4" t="inlineStr">
        <is>
          <t>Settlement of vested Restricted Stock Units (in shares)</t>
        </is>
      </c>
      <c r="C7" s="5" t="n">
        <v>87000</v>
      </c>
    </row>
    <row r="8">
      <c r="A8" s="4" t="inlineStr">
        <is>
          <t>Settlement of vested Restricted Stock Units</t>
        </is>
      </c>
      <c r="B8" s="5" t="n">
        <v>0</v>
      </c>
      <c r="C8" s="6" t="n">
        <v>1</v>
      </c>
      <c r="D8" s="5" t="n">
        <v>-1</v>
      </c>
    </row>
    <row r="9">
      <c r="A9" s="4" t="inlineStr">
        <is>
          <t>Share-Based Award Payments adjustment for forfeitures</t>
        </is>
      </c>
      <c r="B9" s="5" t="n">
        <v>39</v>
      </c>
      <c r="D9" s="5" t="n">
        <v>39</v>
      </c>
    </row>
    <row r="10">
      <c r="A10" s="4" t="inlineStr">
        <is>
          <t>Stock option exercises (in shares)</t>
        </is>
      </c>
      <c r="C10" s="5" t="n">
        <v>2686000</v>
      </c>
    </row>
    <row r="11">
      <c r="A11" s="4" t="inlineStr">
        <is>
          <t>Stock option exercises</t>
        </is>
      </c>
      <c r="B11" s="5" t="n">
        <v>17257</v>
      </c>
      <c r="C11" s="6" t="n">
        <v>27</v>
      </c>
      <c r="D11" s="5" t="n">
        <v>17230</v>
      </c>
    </row>
    <row r="12">
      <c r="A12" s="4" t="inlineStr">
        <is>
          <t>Recognized interest expense on interest rate swaps (net of tax impact of $270)</t>
        </is>
      </c>
      <c r="B12" s="6" t="n">
        <v>926</v>
      </c>
      <c r="F12" s="5" t="n">
        <v>926</v>
      </c>
    </row>
    <row r="13">
      <c r="A13" s="4" t="inlineStr">
        <is>
          <t>Stockholders' Equity, ending balance (in shares) at May. 01, 2021</t>
        </is>
      </c>
      <c r="B13" s="5" t="n">
        <v>93887109</v>
      </c>
      <c r="C13" s="5" t="n">
        <v>93887000</v>
      </c>
    </row>
    <row r="14">
      <c r="A14" s="4" t="inlineStr">
        <is>
          <t>Stockholders' Equity, ending balance at May. 01, 2021</t>
        </is>
      </c>
      <c r="B14" s="6" t="n">
        <v>1313875</v>
      </c>
      <c r="C14" s="6" t="n">
        <v>939</v>
      </c>
      <c r="D14" s="5" t="n">
        <v>150370</v>
      </c>
      <c r="E14" s="5" t="n">
        <v>1164964</v>
      </c>
      <c r="F14" s="5" t="n">
        <v>-2398</v>
      </c>
    </row>
    <row r="15">
      <c r="A15" s="4" t="inlineStr">
        <is>
          <t>Stockholders' Equity, beginning balance (in shares) at Jan. 29, 2022</t>
        </is>
      </c>
      <c r="B15" s="5" t="n">
        <v>87079394</v>
      </c>
      <c r="C15" s="5" t="n">
        <v>87079000</v>
      </c>
    </row>
    <row r="16">
      <c r="A16" s="4" t="inlineStr">
        <is>
          <t>Stockholders' Equity, beginning balance at Jan. 29, 2022</t>
        </is>
      </c>
      <c r="B16" s="6" t="n">
        <v>1466946</v>
      </c>
      <c r="C16" s="6" t="n">
        <v>870</v>
      </c>
      <c r="D16" s="5" t="n">
        <v>198016</v>
      </c>
      <c r="E16" s="5" t="n">
        <v>1268060</v>
      </c>
      <c r="F16" s="5" t="n">
        <v>0</v>
      </c>
    </row>
    <row r="17">
      <c r="A17" s="3" t="inlineStr">
        <is>
          <t>Increase (Decrease) in Stockholders' Equity [Roll Forward]</t>
        </is>
      </c>
    </row>
    <row r="18">
      <c r="A18" s="4" t="inlineStr">
        <is>
          <t>Net income</t>
        </is>
      </c>
      <c r="B18" s="5" t="n">
        <v>149806</v>
      </c>
      <c r="E18" s="5" t="n">
        <v>149806</v>
      </c>
    </row>
    <row r="19">
      <c r="A19" s="4" t="inlineStr">
        <is>
          <t>Equity compensation</t>
        </is>
      </c>
      <c r="B19" s="6" t="n">
        <v>3499</v>
      </c>
      <c r="D19" s="5" t="n">
        <v>3499</v>
      </c>
    </row>
    <row r="20">
      <c r="A20" s="4" t="inlineStr">
        <is>
          <t>Repurchase of common stock for retirement (in shares)</t>
        </is>
      </c>
      <c r="B20" s="5" t="n">
        <v>-2272349</v>
      </c>
      <c r="C20" s="5" t="n">
        <v>-2272000</v>
      </c>
    </row>
    <row r="21">
      <c r="A21" s="4" t="inlineStr">
        <is>
          <t>Repurchase of common stock for retirement</t>
        </is>
      </c>
      <c r="B21" s="6" t="n">
        <v>-88501</v>
      </c>
      <c r="C21" s="6" t="n">
        <v>-23</v>
      </c>
      <c r="D21" s="5" t="n">
        <v>-5247</v>
      </c>
      <c r="E21" s="5" t="n">
        <v>-83231</v>
      </c>
    </row>
    <row r="22">
      <c r="A22" s="4" t="inlineStr">
        <is>
          <t>Settlement of vested Restricted Stock Units (in shares)</t>
        </is>
      </c>
      <c r="C22" s="5" t="n">
        <v>63000</v>
      </c>
    </row>
    <row r="23">
      <c r="A23" s="4" t="inlineStr">
        <is>
          <t>Settlement of vested Restricted Stock Units</t>
        </is>
      </c>
      <c r="B23" s="5" t="n">
        <v>0</v>
      </c>
      <c r="C23" s="6" t="n">
        <v>1</v>
      </c>
      <c r="D23" s="5" t="n">
        <v>-1</v>
      </c>
    </row>
    <row r="24">
      <c r="A24" s="4" t="inlineStr">
        <is>
          <t>Stock option exercises (in shares)</t>
        </is>
      </c>
      <c r="C24" s="5" t="n">
        <v>201000</v>
      </c>
    </row>
    <row r="25">
      <c r="A25" s="4" t="inlineStr">
        <is>
          <t>Stock option exercises</t>
        </is>
      </c>
      <c r="B25" s="5" t="n">
        <v>3294</v>
      </c>
      <c r="C25" s="6" t="n">
        <v>2</v>
      </c>
      <c r="D25" s="5" t="n">
        <v>3292</v>
      </c>
    </row>
    <row r="26">
      <c r="A26" s="4" t="inlineStr">
        <is>
          <t>Cash dividends declared, $0.075 per share</t>
        </is>
      </c>
      <c r="B26" s="6" t="n">
        <v>-6536</v>
      </c>
      <c r="E26" s="5" t="n">
        <v>-6536</v>
      </c>
    </row>
    <row r="27">
      <c r="A27" s="4" t="inlineStr">
        <is>
          <t>Stockholders' Equity, ending balance (in shares) at Apr. 30, 2022</t>
        </is>
      </c>
      <c r="B27" s="5" t="n">
        <v>85071234</v>
      </c>
      <c r="C27" s="5" t="n">
        <v>85071000</v>
      </c>
    </row>
    <row r="28">
      <c r="A28" s="4" t="inlineStr">
        <is>
          <t>Stockholders' Equity, ending balance at Apr. 30, 2022</t>
        </is>
      </c>
      <c r="B28" s="6" t="n">
        <v>1528508</v>
      </c>
      <c r="C28" s="6" t="n">
        <v>850</v>
      </c>
      <c r="D28" s="6" t="n">
        <v>199559</v>
      </c>
      <c r="E28" s="6" t="n">
        <v>1328099</v>
      </c>
      <c r="F2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Stockholders' Equity (Parenthetical) - USD ($) $ in Thousands</t>
        </is>
      </c>
      <c r="B1" s="2" t="inlineStr">
        <is>
          <t>3 Months Ended</t>
        </is>
      </c>
    </row>
    <row r="2">
      <c r="B2" s="2" t="inlineStr">
        <is>
          <t>Apr. 30, 2022</t>
        </is>
      </c>
      <c r="C2" s="2" t="inlineStr">
        <is>
          <t>May 01, 2021</t>
        </is>
      </c>
    </row>
    <row r="3">
      <c r="A3" s="3" t="inlineStr">
        <is>
          <t>Statement of Stockholders' Equity [Abstract]</t>
        </is>
      </c>
    </row>
    <row r="4">
      <c r="A4" s="4" t="inlineStr">
        <is>
          <t>Cash dividends declared (in dollars per share)</t>
        </is>
      </c>
      <c r="B4" s="8" t="n">
        <v>0.075</v>
      </c>
    </row>
    <row r="5">
      <c r="A5" s="4" t="inlineStr">
        <is>
          <t>Recognized interest expense on interest rate swaps, tax</t>
        </is>
      </c>
      <c r="C5" s="6" t="n">
        <v>2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Apr. 30, 2022</t>
        </is>
      </c>
      <c r="C2" s="2" t="inlineStr">
        <is>
          <t>May 01, 2021</t>
        </is>
      </c>
    </row>
    <row r="3">
      <c r="A3" s="3" t="inlineStr">
        <is>
          <t>CASH FLOWS FROM OPERATING ACTIVITIES:</t>
        </is>
      </c>
    </row>
    <row r="4">
      <c r="A4" s="4" t="inlineStr">
        <is>
          <t>Net income</t>
        </is>
      </c>
      <c r="B4" s="6" t="n">
        <v>149806</v>
      </c>
      <c r="C4" s="6" t="n">
        <v>177796</v>
      </c>
    </row>
    <row r="5">
      <c r="A5" s="3" t="inlineStr">
        <is>
          <t>Adjustments to reconcile net income to net cash provided by operating activities:</t>
        </is>
      </c>
    </row>
    <row r="6">
      <c r="A6" s="4" t="inlineStr">
        <is>
          <t>Depreciation and amortization</t>
        </is>
      </c>
      <c r="B6" s="5" t="n">
        <v>25578</v>
      </c>
      <c r="C6" s="5" t="n">
        <v>25298</v>
      </c>
    </row>
    <row r="7">
      <c r="A7" s="4" t="inlineStr">
        <is>
          <t>Non-cash lease expense</t>
        </is>
      </c>
      <c r="B7" s="5" t="n">
        <v>586</v>
      </c>
      <c r="C7" s="5" t="n">
        <v>500</v>
      </c>
    </row>
    <row r="8">
      <c r="A8" s="4" t="inlineStr">
        <is>
          <t>Equity compensation</t>
        </is>
      </c>
      <c r="B8" s="5" t="n">
        <v>3499</v>
      </c>
      <c r="C8" s="5" t="n">
        <v>5874</v>
      </c>
    </row>
    <row r="9">
      <c r="A9" s="4" t="inlineStr">
        <is>
          <t>Amortization of Debt Issuance Costs</t>
        </is>
      </c>
      <c r="B9" s="5" t="n">
        <v>777</v>
      </c>
      <c r="C9" s="5" t="n">
        <v>2030</v>
      </c>
    </row>
    <row r="10">
      <c r="A10" s="4" t="inlineStr">
        <is>
          <t>Deferred income taxes</t>
        </is>
      </c>
      <c r="B10" s="5" t="n">
        <v>7154</v>
      </c>
      <c r="C10" s="5" t="n">
        <v>25064</v>
      </c>
    </row>
    <row r="11">
      <c r="A11" s="3" t="inlineStr">
        <is>
          <t>Changes in assets and liabilities:</t>
        </is>
      </c>
    </row>
    <row r="12">
      <c r="A12" s="4" t="inlineStr">
        <is>
          <t>Accounts receivable, net</t>
        </is>
      </c>
      <c r="B12" s="5" t="n">
        <v>7052</v>
      </c>
      <c r="C12" s="5" t="n">
        <v>6474</v>
      </c>
    </row>
    <row r="13">
      <c r="A13" s="4" t="inlineStr">
        <is>
          <t>Merchandise inventories, net</t>
        </is>
      </c>
      <c r="B13" s="5" t="n">
        <v>-152078</v>
      </c>
      <c r="C13" s="5" t="n">
        <v>-90769</v>
      </c>
    </row>
    <row r="14">
      <c r="A14" s="4" t="inlineStr">
        <is>
          <t>Prepaid expenses and other current assets</t>
        </is>
      </c>
      <c r="B14" s="5" t="n">
        <v>-3118</v>
      </c>
      <c r="C14" s="5" t="n">
        <v>-2055</v>
      </c>
    </row>
    <row r="15">
      <c r="A15" s="4" t="inlineStr">
        <is>
          <t>Other noncurrent assets</t>
        </is>
      </c>
      <c r="B15" s="5" t="n">
        <v>23</v>
      </c>
      <c r="C15" s="5" t="n">
        <v>612</v>
      </c>
    </row>
    <row r="16">
      <c r="A16" s="4" t="inlineStr">
        <is>
          <t>Accounts payable</t>
        </is>
      </c>
      <c r="B16" s="5" t="n">
        <v>85640</v>
      </c>
      <c r="C16" s="5" t="n">
        <v>77326</v>
      </c>
    </row>
    <row r="17">
      <c r="A17" s="4" t="inlineStr">
        <is>
          <t>Accrued expenses and other current liabilities</t>
        </is>
      </c>
      <c r="B17" s="5" t="n">
        <v>-66475</v>
      </c>
      <c r="C17" s="5" t="n">
        <v>-29039</v>
      </c>
    </row>
    <row r="18">
      <c r="A18" s="4" t="inlineStr">
        <is>
          <t>Income taxes payable</t>
        </is>
      </c>
      <c r="B18" s="5" t="n">
        <v>38561</v>
      </c>
      <c r="C18" s="5" t="n">
        <v>21357</v>
      </c>
    </row>
    <row r="19">
      <c r="A19" s="4" t="inlineStr">
        <is>
          <t>Other long-term liabilities</t>
        </is>
      </c>
      <c r="B19" s="5" t="n">
        <v>92</v>
      </c>
      <c r="C19" s="5" t="n">
        <v>-1240</v>
      </c>
    </row>
    <row r="20">
      <c r="A20" s="4" t="inlineStr">
        <is>
          <t>Net cash provided by operating activities</t>
        </is>
      </c>
      <c r="B20" s="5" t="n">
        <v>97097</v>
      </c>
      <c r="C20" s="5" t="n">
        <v>219228</v>
      </c>
    </row>
    <row r="21">
      <c r="A21" s="3" t="inlineStr">
        <is>
          <t>CASH FLOWS FROM INVESTING ACTIVITIES:</t>
        </is>
      </c>
    </row>
    <row r="22">
      <c r="A22" s="4" t="inlineStr">
        <is>
          <t>Capital expenditures</t>
        </is>
      </c>
      <c r="B22" s="5" t="n">
        <v>-17280</v>
      </c>
      <c r="C22" s="5" t="n">
        <v>-16808</v>
      </c>
    </row>
    <row r="23">
      <c r="A23" s="4" t="inlineStr">
        <is>
          <t>Purchases of intangible assets</t>
        </is>
      </c>
      <c r="B23" s="5" t="n">
        <v>-32</v>
      </c>
      <c r="C23" s="5" t="n">
        <v>0</v>
      </c>
    </row>
    <row r="24">
      <c r="A24" s="4" t="inlineStr">
        <is>
          <t>Net cash used in investing activities</t>
        </is>
      </c>
      <c r="B24" s="5" t="n">
        <v>-17312</v>
      </c>
      <c r="C24" s="5" t="n">
        <v>-16808</v>
      </c>
    </row>
    <row r="25">
      <c r="A25" s="3" t="inlineStr">
        <is>
          <t>CASH FLOWS FROM FINANCING ACTIVITIES:</t>
        </is>
      </c>
    </row>
    <row r="26">
      <c r="A26" s="4" t="inlineStr">
        <is>
          <t>Repayment of Term Loan</t>
        </is>
      </c>
      <c r="B26" s="5" t="n">
        <v>-750</v>
      </c>
      <c r="C26" s="5" t="n">
        <v>-1000</v>
      </c>
    </row>
    <row r="27">
      <c r="A27" s="4" t="inlineStr">
        <is>
          <t>Share-Based Award Payments</t>
        </is>
      </c>
      <c r="B27" s="5" t="n">
        <v>0</v>
      </c>
      <c r="C27" s="5" t="n">
        <v>-2993</v>
      </c>
    </row>
    <row r="28">
      <c r="A28" s="4" t="inlineStr">
        <is>
          <t>Proceeds from exercise of stock options</t>
        </is>
      </c>
      <c r="B28" s="5" t="n">
        <v>3294</v>
      </c>
      <c r="C28" s="5" t="n">
        <v>17257</v>
      </c>
    </row>
    <row r="29">
      <c r="A29" s="4" t="inlineStr">
        <is>
          <t>Taxes paid related to net share settlement of equity awards</t>
        </is>
      </c>
      <c r="B29" s="5" t="n">
        <v>-895</v>
      </c>
      <c r="C29" s="5" t="n">
        <v>0</v>
      </c>
    </row>
    <row r="30">
      <c r="A30" s="4" t="inlineStr">
        <is>
          <t>Repurchase of common stock for retirement</t>
        </is>
      </c>
      <c r="B30" s="5" t="n">
        <v>-88501</v>
      </c>
      <c r="C30" s="5" t="n">
        <v>0</v>
      </c>
    </row>
    <row r="31">
      <c r="A31" s="4" t="inlineStr">
        <is>
          <t>Dividends paid</t>
        </is>
      </c>
      <c r="B31" s="5" t="n">
        <v>-6536</v>
      </c>
      <c r="C31" s="5" t="n">
        <v>0</v>
      </c>
    </row>
    <row r="32">
      <c r="A32" s="4" t="inlineStr">
        <is>
          <t>Net cash provided by (used in) financing activities</t>
        </is>
      </c>
      <c r="B32" s="5" t="n">
        <v>-93388</v>
      </c>
      <c r="C32" s="5" t="n">
        <v>13264</v>
      </c>
    </row>
    <row r="33">
      <c r="A33" s="4" t="inlineStr">
        <is>
          <t>NET INCREASE (DECREASE) IN CASH AND CASH EQUIVALENTS</t>
        </is>
      </c>
      <c r="B33" s="5" t="n">
        <v>-13603</v>
      </c>
      <c r="C33" s="5" t="n">
        <v>215684</v>
      </c>
    </row>
    <row r="34">
      <c r="A34" s="4" t="inlineStr">
        <is>
          <t>CASH AND CASH EQUIVALENTS AT BEGINNING OF PERIOD</t>
        </is>
      </c>
      <c r="B34" s="5" t="n">
        <v>485998</v>
      </c>
      <c r="C34" s="5" t="n">
        <v>377604</v>
      </c>
    </row>
    <row r="35">
      <c r="A35" s="4" t="inlineStr">
        <is>
          <t>CASH AND CASH EQUIVALENTS AT END OF PERIOD</t>
        </is>
      </c>
      <c r="B35" s="5" t="n">
        <v>472395</v>
      </c>
      <c r="C35" s="5" t="n">
        <v>593288</v>
      </c>
    </row>
    <row r="36">
      <c r="A36" s="3" t="inlineStr">
        <is>
          <t>SUPPLEMENTAL DISCLOSURES OF CASH FLOW INFORMATION:</t>
        </is>
      </c>
    </row>
    <row r="37">
      <c r="A37" s="4" t="inlineStr">
        <is>
          <t>Cash paid for interest</t>
        </is>
      </c>
      <c r="B37" s="5" t="n">
        <v>3909</v>
      </c>
      <c r="C37" s="5" t="n">
        <v>6253</v>
      </c>
    </row>
    <row r="38">
      <c r="A38" s="4" t="inlineStr">
        <is>
          <t>Cash paid for income taxes</t>
        </is>
      </c>
      <c r="B38" s="5" t="n">
        <v>260</v>
      </c>
      <c r="C38" s="5" t="n">
        <v>1773</v>
      </c>
    </row>
    <row r="39">
      <c r="A39" s="3" t="inlineStr">
        <is>
          <t>SUPPLEMENTAL DISCLOSURES OF NON-CASH ACTIVITIES:</t>
        </is>
      </c>
    </row>
    <row r="40">
      <c r="A40" s="4" t="inlineStr">
        <is>
          <t>Non-cash issuance of common shares</t>
        </is>
      </c>
      <c r="B40" s="5" t="n">
        <v>0</v>
      </c>
      <c r="C40" s="5" t="n">
        <v>501</v>
      </c>
    </row>
    <row r="41">
      <c r="A41" s="4" t="inlineStr">
        <is>
          <t>Change in capital expenditures in accounts payable and accrued liabilities</t>
        </is>
      </c>
      <c r="B41" s="5" t="n">
        <v>1991</v>
      </c>
      <c r="C41" s="5" t="n">
        <v>3765</v>
      </c>
    </row>
    <row r="42">
      <c r="A42" s="4" t="inlineStr">
        <is>
          <t>Right-of-use assets obtained in exchange for new operating leases</t>
        </is>
      </c>
      <c r="B42" s="6" t="n">
        <v>30019</v>
      </c>
      <c r="C42" s="6" t="n">
        <v>59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Apr. 30, 2022</t>
        </is>
      </c>
    </row>
    <row r="3">
      <c r="A3" s="3" t="inlineStr">
        <is>
          <t>Organization, Consolidation and Presentation of Financial Statements [Abstract]</t>
        </is>
      </c>
    </row>
    <row r="4">
      <c r="A4" s="4" t="inlineStr">
        <is>
          <t>Nature of Operations</t>
        </is>
      </c>
      <c r="B4" s="4" t="inlineStr">
        <is>
          <t>Nature of Operations The Company All references to "we", "us," "our" or the "Company" in the financial statements refer to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Our fiscal year represents the 52 or 53 weeks ending on the Saturday closest to January 31. On August 3, 2011, an investment entity owned by investment funds and other entities affiliated with Kohlberg Kravis Roberts &amp; Co. L.P. (collectively, "KKR"), acquired a majority interest in the Company. On October 6, 2020, ASO, Inc. completed an initial public offering and as of September 17, 2021, KKR no longer held an ownership interest in the Company. The Company is one of the leading full-line sporting goods and outdoor recreational products retailers in the United States in terms of net sales. As of April 30, 2022, we operated 260 "Academy Sports + Outdoors" retail locations in 16 states and three distribution centers located in Katy, Texas, Twiggs County, Georgia and Cookeville, Tennessee. We also sell merchandise to customers across most of the United States via our academy.com website. Secondary Offering On January 27, 2021, ASO, Inc. entered into an Underwriting Agreement (the “Underwriting Agreement”), by and among ASO, Inc., Allstar LLC, Allstar Co-Invest Blocker L.P., KKR 2006 Allstar Blocker L.P., MSI 2011 LLC, MG Family Limited Partnership and the former management selling stockholder named therein (collectively, the “Selling Stockholders”), and Credit Suisse Securities (USA) LLC and J.P. Morgan Securities LLC, as representatives of the several underwriters named therein (the “Underwriters”), relating to an underwritten offering of 12,000,000 shares of common stock (the “Secondary Offering”), pursuant to the Company’s Registration Statement on Form S-1 (File No. 333-252390), filed on January 25, 2021. The Selling Stockholders granted the Underwriters the option to purchase, within 30 days from the date of the Underwriting Agreement, an additional 1,800,000 shares of common stock. On January 29, 2021, the Underwriters exercised in full their option to purchase the additional shares. The Secondary Offering was completed on February 1, 2021. Pursuant to the Underwriting Agreement, the Underwriters purchased the shares from the Selling Stockholders at a price of approximately $20.69 per share. The Company did not receive any proceeds from the Secondary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20:06:55Z</dcterms:created>
  <dcterms:modified xmlns:dcterms="http://purl.org/dc/terms/" xmlns:xsi="http://www.w3.org/2001/XMLSchema-instance" xsi:type="dcterms:W3CDTF">2022-06-07T20:06:55Z</dcterms:modified>
</cp:coreProperties>
</file>